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venue Recognition" sheetId="8" state="visible" r:id="rId8"/>
    <sheet xmlns:r="http://schemas.openxmlformats.org/officeDocument/2006/relationships" name="Marketable Securities" sheetId="9" state="visible" r:id="rId9"/>
    <sheet xmlns:r="http://schemas.openxmlformats.org/officeDocument/2006/relationships" name="Inventories" sheetId="10" state="visible" r:id="rId10"/>
    <sheet xmlns:r="http://schemas.openxmlformats.org/officeDocument/2006/relationships" name="Goodwill and Other Intangibl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Retirement Plans" sheetId="17" state="visible" r:id="rId17"/>
    <sheet xmlns:r="http://schemas.openxmlformats.org/officeDocument/2006/relationships" name="Business Segment Information" sheetId="18" state="visible" r:id="rId18"/>
    <sheet xmlns:r="http://schemas.openxmlformats.org/officeDocument/2006/relationships" name="Recent Accounting Standard Chan"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Revenue Recognition (Tables)" sheetId="22" state="visible" r:id="rId22"/>
    <sheet xmlns:r="http://schemas.openxmlformats.org/officeDocument/2006/relationships" name="Marketable Securities (Tables)" sheetId="23" state="visible" r:id="rId23"/>
    <sheet xmlns:r="http://schemas.openxmlformats.org/officeDocument/2006/relationships" name="Inventories (Tables)" sheetId="24" state="visible" r:id="rId24"/>
    <sheet xmlns:r="http://schemas.openxmlformats.org/officeDocument/2006/relationships" name="Goodwill and Other Intangibles "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Accumulated Other Comprehensi30" sheetId="30" state="visible" r:id="rId30"/>
    <sheet xmlns:r="http://schemas.openxmlformats.org/officeDocument/2006/relationships" name="Retirement Plans (Tables)" sheetId="31" state="visible" r:id="rId31"/>
    <sheet xmlns:r="http://schemas.openxmlformats.org/officeDocument/2006/relationships" name="Business Segment Information (T"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Revenue Recognition - Additiona" sheetId="39" state="visible" r:id="rId39"/>
    <sheet xmlns:r="http://schemas.openxmlformats.org/officeDocument/2006/relationships" name="Revenue Recognition - Summary o" sheetId="40" state="visible" r:id="rId40"/>
    <sheet xmlns:r="http://schemas.openxmlformats.org/officeDocument/2006/relationships" name="Revenue Recognition - Schedule " sheetId="41" state="visible" r:id="rId41"/>
    <sheet xmlns:r="http://schemas.openxmlformats.org/officeDocument/2006/relationships" name="Marketable Securities - Schedul" sheetId="42" state="visible" r:id="rId42"/>
    <sheet xmlns:r="http://schemas.openxmlformats.org/officeDocument/2006/relationships" name="Marketable Securities - Investm" sheetId="43" state="visible" r:id="rId43"/>
    <sheet xmlns:r="http://schemas.openxmlformats.org/officeDocument/2006/relationships" name="Inventories - Inventory, Net of"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Debt - Additional Information (" sheetId="47" state="visible" r:id="rId47"/>
    <sheet xmlns:r="http://schemas.openxmlformats.org/officeDocument/2006/relationships" name="Debt - Summary of Outstanding D" sheetId="48" state="visible" r:id="rId48"/>
    <sheet xmlns:r="http://schemas.openxmlformats.org/officeDocument/2006/relationships" name="Debt - Summary of Outstanding49" sheetId="49" state="visible" r:id="rId49"/>
    <sheet xmlns:r="http://schemas.openxmlformats.org/officeDocument/2006/relationships" name="Income Taxes - Additional Infor" sheetId="50" state="visible" r:id="rId50"/>
    <sheet xmlns:r="http://schemas.openxmlformats.org/officeDocument/2006/relationships" name="Income Taxes - Unrecognized Tax" sheetId="51" state="visible" r:id="rId51"/>
    <sheet xmlns:r="http://schemas.openxmlformats.org/officeDocument/2006/relationships" name="Stock-Based Compensation - Sche" sheetId="52" state="visible" r:id="rId52"/>
    <sheet xmlns:r="http://schemas.openxmlformats.org/officeDocument/2006/relationships" name="Stock-Based Compensation - Rele" sheetId="53" state="visible" r:id="rId53"/>
    <sheet xmlns:r="http://schemas.openxmlformats.org/officeDocument/2006/relationships" name="Stock-Based Compensation - Stoc" sheetId="54" state="visible" r:id="rId54"/>
    <sheet xmlns:r="http://schemas.openxmlformats.org/officeDocument/2006/relationships" name="Stock-Based Compensation - Addi" sheetId="55" state="visible" r:id="rId55"/>
    <sheet xmlns:r="http://schemas.openxmlformats.org/officeDocument/2006/relationships" name="Stock-Based Compensation - Rest" sheetId="56" state="visible" r:id="rId56"/>
    <sheet xmlns:r="http://schemas.openxmlformats.org/officeDocument/2006/relationships" name="Stock-Based Compensation - Re57" sheetId="57" state="visible" r:id="rId57"/>
    <sheet xmlns:r="http://schemas.openxmlformats.org/officeDocument/2006/relationships" name="Stock-Based Compensation - Perf" sheetId="58" state="visible" r:id="rId58"/>
    <sheet xmlns:r="http://schemas.openxmlformats.org/officeDocument/2006/relationships" name="Earnings Per Share - Earnings P" sheetId="59" state="visible" r:id="rId59"/>
    <sheet xmlns:r="http://schemas.openxmlformats.org/officeDocument/2006/relationships" name="Earnings Per Share - Additional" sheetId="60" state="visible" r:id="rId60"/>
    <sheet xmlns:r="http://schemas.openxmlformats.org/officeDocument/2006/relationships" name="Accumulated Other Comprehensi61" sheetId="61" state="visible" r:id="rId61"/>
    <sheet xmlns:r="http://schemas.openxmlformats.org/officeDocument/2006/relationships" name="Retirement Plans - Defined Bene" sheetId="62" state="visible" r:id="rId62"/>
    <sheet xmlns:r="http://schemas.openxmlformats.org/officeDocument/2006/relationships" name="Retirement Plans - Additional I" sheetId="63" state="visible" r:id="rId63"/>
    <sheet xmlns:r="http://schemas.openxmlformats.org/officeDocument/2006/relationships" name="Business Segment Information - " sheetId="64" state="visible" r:id="rId64"/>
    <sheet xmlns:r="http://schemas.openxmlformats.org/officeDocument/2006/relationships" name="Business Segment Information 65" sheetId="65" state="visible" r:id="rId65"/>
    <sheet xmlns:r="http://schemas.openxmlformats.org/officeDocument/2006/relationships" name="Business Segment Information 66" sheetId="66" state="visible" r:id="rId66"/>
    <sheet xmlns:r="http://schemas.openxmlformats.org/officeDocument/2006/relationships" name="Business Segment Information 67" sheetId="67" state="visible" r:id="rId67"/>
    <sheet xmlns:r="http://schemas.openxmlformats.org/officeDocument/2006/relationships" name="Business Segment Information 68" sheetId="68" state="visible" r:id="rId68"/>
    <sheet xmlns:r="http://schemas.openxmlformats.org/officeDocument/2006/relationships" name="Recent Accounting Standard Ch69" sheetId="69" state="visible" r:id="rId69"/>
  </sheets>
  <definedNames/>
  <calcPr calcId="124519" fullCalcOnLoad="1"/>
</workbook>
</file>

<file path=xl/sharedStrings.xml><?xml version="1.0" encoding="utf-8"?>
<sst xmlns="http://schemas.openxmlformats.org/spreadsheetml/2006/main" uniqueCount="660">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WAT</t>
  </si>
  <si>
    <t>Entity Registrant Name</t>
  </si>
  <si>
    <t>WATERS CORP /DE/</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Investments</t>
  </si>
  <si>
    <t>Accounts receivable, net</t>
  </si>
  <si>
    <t>Inventories</t>
  </si>
  <si>
    <t>Other current assets</t>
  </si>
  <si>
    <t>Total current assets</t>
  </si>
  <si>
    <t>Property, plant and equipment, net</t>
  </si>
  <si>
    <t>Intangible assets, net</t>
  </si>
  <si>
    <t>Goodwill</t>
  </si>
  <si>
    <t>Other assets</t>
  </si>
  <si>
    <t>Total assets</t>
  </si>
  <si>
    <t>Current liabilities:</t>
  </si>
  <si>
    <t>Notes payable and debt</t>
  </si>
  <si>
    <t>Accounts payable</t>
  </si>
  <si>
    <t>Accrued employee compensation</t>
  </si>
  <si>
    <t>Deferred revenue and customer advances</t>
  </si>
  <si>
    <t>Accrued income taxes</t>
  </si>
  <si>
    <t>Accrued warranty</t>
  </si>
  <si>
    <t>Other current liabilities</t>
  </si>
  <si>
    <t>Total current liabilities</t>
  </si>
  <si>
    <t>Long-term liabilities:</t>
  </si>
  <si>
    <t>Long-term debt</t>
  </si>
  <si>
    <t>Long-term portion of retirement benefits</t>
  </si>
  <si>
    <t>Long-term income tax liabilities</t>
  </si>
  <si>
    <t>Other long-term liabilities</t>
  </si>
  <si>
    <t>Total long-term liabilities</t>
  </si>
  <si>
    <t>Total liabilities</t>
  </si>
  <si>
    <t>Commitments and contingencies (Notes 6, 7 and 11)</t>
  </si>
  <si>
    <t xml:space="preserve"> </t>
  </si>
  <si>
    <t>Stockholders' equity:</t>
  </si>
  <si>
    <t>Preferred stock, par value $0.01 per share, 5,000 shares authorized, none issued at March 31, 2018 and December 31, 2017</t>
  </si>
  <si>
    <t>Common stock, par value $0.01 per share, 400,000 shares authorized, 160,200 and 159,845 shares issued, 78,319 and 79,337 shares outstanding at March 31, 2018 and December 31, 2017, respectively</t>
  </si>
  <si>
    <t>Additional paid-in capital</t>
  </si>
  <si>
    <t>Retained earnings</t>
  </si>
  <si>
    <t>Treasury stock, at cost, 81,881 and 80,509 shares at March 31, 2018 and December 31, 2017, respectively</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Apr. 01, 2017</t>
  </si>
  <si>
    <t>Revenues:</t>
  </si>
  <si>
    <t>Product sales</t>
  </si>
  <si>
    <t>Service sales</t>
  </si>
  <si>
    <t>Total net sales</t>
  </si>
  <si>
    <t>Costs and operating expenses:</t>
  </si>
  <si>
    <t>Cost of product sales</t>
  </si>
  <si>
    <t>Cost of service sales</t>
  </si>
  <si>
    <t>Selling and administrative expenses</t>
  </si>
  <si>
    <t>Research and development expenses</t>
  </si>
  <si>
    <t>Litigation settlement</t>
  </si>
  <si>
    <t>Purchased intangibles amortization</t>
  </si>
  <si>
    <t>Acquired in-process research and development</t>
  </si>
  <si>
    <t>Total costs and operating expenses</t>
  </si>
  <si>
    <t>Operating income</t>
  </si>
  <si>
    <t>Other income</t>
  </si>
  <si>
    <t>Interest expense</t>
  </si>
  <si>
    <t>Interest income</t>
  </si>
  <si>
    <t>Income before income taxes</t>
  </si>
  <si>
    <t>Provision for income taxes</t>
  </si>
  <si>
    <t>Net income</t>
  </si>
  <si>
    <t>Net income per basic common share</t>
  </si>
  <si>
    <t>Weighted-average number of basic common shares</t>
  </si>
  <si>
    <t>Net income per diluted common share</t>
  </si>
  <si>
    <t>Weighted-average number of diluted common shares and equivalents</t>
  </si>
  <si>
    <t>Consolidated Statements of Comprehensive Income - USD ($) $ in Thousands</t>
  </si>
  <si>
    <t>Statement of Comprehensive Income [Abstract]</t>
  </si>
  <si>
    <t>Other comprehensive income:</t>
  </si>
  <si>
    <t>Foreign currency translation</t>
  </si>
  <si>
    <t>Unrealized (losses) gains on investments before income taxes</t>
  </si>
  <si>
    <t>Income tax benefit (expense)</t>
  </si>
  <si>
    <t>Unrealized (losses) gains on investments, net of tax</t>
  </si>
  <si>
    <t>Retirement liability adjustment before reclassifications</t>
  </si>
  <si>
    <t>Amounts reclassified to other income</t>
  </si>
  <si>
    <t>Retirement liability adjustment before income taxes</t>
  </si>
  <si>
    <t>Income tax expense</t>
  </si>
  <si>
    <t>Retirement liability adjustment, net of tax</t>
  </si>
  <si>
    <t>Other comprehensive income</t>
  </si>
  <si>
    <t>Comprehensive income</t>
  </si>
  <si>
    <t>Consolidated Statements of Cash Flows - USD ($) $ in Thousands</t>
  </si>
  <si>
    <t>Cash flows from operating activities:</t>
  </si>
  <si>
    <t>Adjustments to reconcile net income to net cash provided by operating activities:</t>
  </si>
  <si>
    <t>Stock-based compensation</t>
  </si>
  <si>
    <t>Deferred income taxes</t>
  </si>
  <si>
    <t>Depreciation</t>
  </si>
  <si>
    <t>Amortization of intangibles</t>
  </si>
  <si>
    <t>In-process research and development</t>
  </si>
  <si>
    <t>Change in operating assets and liabilities:</t>
  </si>
  <si>
    <t>Decrease in accounts receivable</t>
  </si>
  <si>
    <t>Increase in inventories</t>
  </si>
  <si>
    <t>Increase in other current assets</t>
  </si>
  <si>
    <t>Increase in other assets</t>
  </si>
  <si>
    <t>Decrease in accounts payable and other current liabilities</t>
  </si>
  <si>
    <t>Increase in deferred revenue and customer advances</t>
  </si>
  <si>
    <t>Increase in other liabilities</t>
  </si>
  <si>
    <t>Net cash provided by operating activities</t>
  </si>
  <si>
    <t>Cash flows from investing activities:</t>
  </si>
  <si>
    <t>Additions to property, plant, equipment and software capitalization</t>
  </si>
  <si>
    <t>Investment in unaffiliated company</t>
  </si>
  <si>
    <t>Purchases of investments</t>
  </si>
  <si>
    <t>Maturities and sales of investments</t>
  </si>
  <si>
    <t>Net cash provided by (used in) investing activities</t>
  </si>
  <si>
    <t>Cash flows from financing activities:</t>
  </si>
  <si>
    <t>Proceeds from debt issuances</t>
  </si>
  <si>
    <t>Payments on debt</t>
  </si>
  <si>
    <t>Proceeds from stock plans</t>
  </si>
  <si>
    <t>Purchases of treasury shares</t>
  </si>
  <si>
    <t>Proceeds from (payments for) derivative contracts</t>
  </si>
  <si>
    <t>Net cash used in financing activities</t>
  </si>
  <si>
    <t>Effect of exchange rate changes on cash and cash equivalents</t>
  </si>
  <si>
    <t>Increase in cash and cash equivalents</t>
  </si>
  <si>
    <t>Cash and cash equivalents at beginning of period</t>
  </si>
  <si>
    <t>Cash and cash equivalents at end of period</t>
  </si>
  <si>
    <t>Basis of Presentation and Summary of Significant Accounting Policies</t>
  </si>
  <si>
    <t>Accounting Policies [Abstract]</t>
  </si>
  <si>
    <t>1 Basis of Presentation and Summary
of Significant Accounting Policies
Waters Corporation (the “Company”) is a specialty
measurement company that has pioneered analytical workflow
solutions involving liquid chromatography, mass spectrometry and
thermal analysis innovations serving the life, materials and food
sciences for nearly 60 years. The Company primarily designs,
manufactures, sells and services high performance liquid
chromatography (“HPLC”), ultra performance liquid
chromatography (“UPLC ® (“LC-MS”) LC-MS ®
The Company’s interim fiscal quarter typically ends on the
thirteenth Saturday of each quarter. Since the Company’s
fiscal year end is December 31, the first and fourth fiscal
quarters may have more or less than thirteen complete weeks. The
Company’s first fiscal quarters for 2018 and 2017 ended on
March 31, 2018 and April 1, 2017, respectively.
The accompanying unaudited interim consolidated financial
statements have been prepared in accordance with the instructions
to the Quarterly Report on Form 10-Q
The preparation of consolidated financial statements in conformity
with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most of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
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March 31, 2018 and
December 31, 2017, $1,656 million out of
$2,552 million and $3,326 million out of
$3,394 million, respectively, of the Company’s total
cash, cash equivalents and investments were held by foreign
subsidiaries. In addition, $348 million out of
$2,552 million and $304 million out of
$3,394 million of cash, cash equivalents and investments were
held in currencies other than the U.S. dollar at March 31,
2018 and December 31, 2017, respectively.
Accounts Receivable and Allowance for Doubtful Account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allowance for doubtful
accounts is the best estimate of the amount of probable credit
losses in the existing accounts receivable. The allowance is based
on a number of factors, including historical experience and the
customer’s credit-worthiness. The allowance for doubtful
accounts is reviewed on at least a quarterly basis. Past due
balances over 90 days and over a specified amount are reviewed
individually for collectibility. Account balances are charged
against the allowance when the Company determines it is probable
that the receivable will not be recovered. The Company does not
have any off-balance
The following is a summary of the activity of the Company’s
allowance for doubtful accounts for the three months ended
March 31, 2018 and April 1, 2017 (in thousands):
Balance at Beginning of Period Additions Deduction Balance at End of Period
Allowance for Doubtful Accounts
March 31, 2018 $ 6,109 $ 1,056 $ (1,033 ) $ 6,132
April 1, 2017 $ 5,140 $ 636 $ (643 ) $ 5,133
Other Investments
During the three months ended March 31, 2018, the Company made
a $3 million investment in a developer of laboratory solutions
to increase productivity and reproducibility for use in any
industry.
Fair Value Measurements
In accordance with the accounting standards for fair value
measurements and disclosures, certain of the Company’s assets
and liabilities are measured at fair value on a recurring basis as
of March 31, 2018 and December 31, 2017.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March 31, 2018 (in thousands):
Total at Quoted Prices Significant Significant
Assets:
U.S. Treasury securities $ 425,032 $
— $ 425,032 $
—
Foreign government securities 6,947
— 6,947
—
Corporate debt securities 1,292,878
— 1,292,878
—
Time deposits 301,277
— 301,277
—
Equity securities 147
— 147
—
Waters 401(k) Restoration Plan assets 35,762 35,762
—
—
Foreign currency exchange contracts 129
— 129
—
Total $ 2,062,172 $ 35,762 $ 2,026,410 $
—
Liabilities:
Contingent consideration $ 3,399 $
— $
— $ 3,399
Foreign currency exchange contracts 730
— 730
—
Total $ 4,129 $
— $ 730 $ 3,399
The following table represents the Company’s assets and
liabilities measured at fair value on a recurring basis at
December 31, 2017 (in thousands):
Total at Quoted Prices Significant Significant
Assets:
U.S. Treasury securities $ 591,988 $
— $ 591,988 $
—
Foreign government securities 6,952
— 6,952
—
Corporate debt securities 1,975,160
— 1,975,160
—
Time deposits 371,511
— 371,511
—
Equity securities 147
— 147
—
Waters 401(k) Restoration Plan assets 35,645 35,645
—
—
Foreign currency exchange contracts 566
— 566
—
Total $ 2,981,969 $ 35,645 $ 2,946,324 $
—
Liabilities:
Contingent consideration $ 3,247 $
— $
— $ 3,247
Foreign currency exchange contracts 182
— 182
—
Total $ 3,429 $
— $ 182 $ 3,247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 and Foreign Currency
Exchange Contracts
The fair values of the Company’s cash equivalents,
investments and foreign currency exchange contrac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July 2014 acquisition of Medimass Research, Development and Service
Kft.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estimated future results
and a discount rate that reflects both the likelihood of achieving
the estimated future results and the Company’s
creditworthiness. A change in any of these unobservable inputs can
significantly change the fair value of the contingent
consideration. Although there is no contractual limit, the fair
value of future contingent consideration payments was estimated to
be $3 million at both March 31, 2018 and
December 31, 2017, based on the Company’s best estimate,
as the earnout is based on future sales of certain products, some
of which are currently in development, through 2034.
Fair Value of Other Financial Instruments
The Company’s cash, accounts receivable, accounts payable and
variable interest rate debt are recorded at cost, which
approximates fair value due to their short-term nature. The
carrying value of the Company’s fixed interest rate debt was
$510 million and $610 million at March 31, 2018 and
December 31, 2017,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501 million and $608 million at
March 31, 2018 and December 31, 2017, respectively, using
Level 2 inputs.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y in managing exposure to
changes in foreign currency exchange rates is to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The Company does not specifically enter into any derivatives that
hedge foreign-currency-denominated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At March 31, 2018 and
December 31, 2017, the Company held foreign currency exchange
contracts with notional amounts totaling $141 million and
$147 million, respectively.
The Company’s foreign currency exchange contracts included in
the consolidated balance sheets are classified as follows (in
thousands):
March 31, 2018 December 31, 2017
Other current assets $ 129 $ 566
Other current liabilities $ 730 $ 182
The following is a summary of the activity included in cost of
sales in the statements of operations related to the foreign
currency exchange contracts (in thousands):
Three Months Ended
March 31, 2018 April 1, 2017
Realized gains (losses) on closed contracts $ 1,937 $ (1,438 )
Unrealized losses on open contracts (985 ) (132 )
Cumulative net pre-tax $ 952 $ (1,570 )
Stockholders’ Equity
In May 2017, the Company’s Board of Directors authorized the
Company to repurchase up to $1 billion of its outstanding
common stock over a three-year period. During the three months
ended March 31, 2018 and April 1, 2017, the Company
repurchased 1.3 million and 0.5 million shares of the
Company’s outstanding common stock at a cost of
$275 million and $82 million, respectively, under the May
2017 authorization and other previously announced programs. As of
March 31, 2018, the Company had repurchased an aggregate of
2.4 million shares at a cost of $474 million under the
May 2017 repurchase program and had a total of $526 million
authorized for future repurchases. In addition, the Company
repurchased $8 million and $7 million of common stock
related to the vesting of restricted stock units during the three
months ended March 31, 2018 and April 1, 2017,
respectively.
In April 2018, the Company’s Board of Directors authorized
the Company to repurchase up to $3 billion of its outstanding
common stock over a three-year period. This new program adds the
remaining $526 million from the pre-existing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three months ended
March 31, 2018 and April 1, 2017 (in thousands):
Balance at Accruals for Settlements Balance at
Accrued warranty liability:
March 31, 2018 $ 13,026 $ 1,767 $ (2,167 ) $ 12,626
April 1, 2017 $ 13,391 $ 1,815 $ (2,208 ) $ 12,998
Other Commitments
In February 2018, the Company’s Board of Directors approved
expanding its precision chemistry consumable manufacturing
operations. The Company anticipates spending an estimated
$215 million to build and equip the new state-of-the-art
Subsequent Events
The Company did not have any material subsequent events except for
the April 2018 stock repurchase authorization discussed under the
heading, “Stockholders’ Equity”, above.</t>
  </si>
  <si>
    <t>Revenue Recognition</t>
  </si>
  <si>
    <t>Text Block [Abstract]</t>
  </si>
  <si>
    <t>2 Revenue Recognition
The Company adopted new accounting guidance regarding the
recognition of revenue from contracts with customers as of
January 1, 2018.
The Company recognizes revenue upon transfer of control of promised
products and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and discounts.
The Company recognizes revenue on product sales at the time control
of the product transfers to the customer. In substantially all of
the Company’s arrangements, title of our products transfers
at shipping point and, as a result, we have determined control
transfers at the point of shipment. In more limited cases, there
are destination-based shipping terms and, thus, control is deemed
to transfer when the products arrive at the customer site.
Incremental costs of obtaining a contract are expensed as and when
incurred if the expected amortization period of the asset that
would have been recognized is one year or less. Shipping and
handling costs are included as a component of cost of sales. In
situations where the control of the goods transfers prior to the
completion of the Company’s obligation to ship the products
to its customers, the Company has elected the practical expedient
to account for the shipping services as a fulfillment cost.
Accordingly, such costs are recognized when control of the related
goods is transferred to the customer. In more rare situations, we
have revenue associated with products that contain specific
customer acceptance criteria and the related revenue is not
recognized before the customer acceptance criteria are satisfied.
The Company elected to exclude from the measurement of the
transaction price all taxes assessed by a governmental authority
that are both imposed on a concurrent with specific
revenue-producing transaction and collected by the Company from a
customer.
Generally, the Company’s contracts for products include a
performance obligation related to installation. The Company has
determined that the installation represents a distinct performance
obligation and revenue is recognized separately upon the completion
of installation. The Company determines the amount of the
transaction price to allocate to the installation service based on
the standalone selling price of the product and the service, which
requires judgment. The Company determines relative standalone
selling price of installation based upon a number of factors,
including hourly service billing rates and estimated installation
hours. In developing these estimates, the Company considers past
history, competition, billing rates of current services and other
factors.
The Company has sales from standalone software, which is included
in instrument systems revenue. These arrangements typically include
software licenses and maintenance contracts, both of which the
Company has determined are distinct performance obligations. The
Company determines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the
Company’s performance in satisfying this obligation.
Unspecified rights to software upgrades are typically sold as part
of the maintenance contract on a when-and-if-available
Payment terms and conditions vary among the Company’s revenue
streams, although terms generally include a requirement of payment
within 30 to 60 days of product shipment. Prior to providing
payment terms to customers, an evaluation of the customer’s
credit risk is performed. Returns and customer credits are
infrequent and insignificant and are recorded as a reduction to
sales. Rights of return are not included in sales arrangements and,
therefore, there is minimal variable consideration included in the
transaction price of our products.
Service revenue includes (i) service and software maintenance
contracts and (ii) service calls (time and materials).
Instrument service contracts and software maintenance contracts are
typically annual contracts, which are billed at the beginning of
the contract or maintenance period. The amount of the service and
software maintenance contract is recognized on a straight-line
basis to revenue over the maintenance service period, which is the
contractual term of the contract, as a time-based measure of
progress best reflects the Company’s performance in
satisfying this obligation. There are no deferred costs associated
with the service contract, as the cost of the service is recorded
when the service is performed. Service calls are recognized to
revenue at the time a service is performed.
The Company’s deferred revenue liabilities on the
consolidated balance sheets consists of the obligation on
instrument service contracts and customer payments received in
advance, prior to shipment of the instrument. The Company records
deferred revenue primarily related to its service contracts, where
consideration is billable at the beginning of the service
period.
The following is a summary of the activity of the Company’s
deferred revenue and customer advances for the three months ended
March 31, 2018 and April 1, 2017 (in thousands):
March 31, 2018 April 1, 2017
Balance at the beginning of the period $ 192,590 $ 173,780
Recognition of revenue included in balance at beginning of the
period (93,286 ) (85,933 )
Revenue deferred during the period, net of revenue recognized 147,939 142,867
Balance at the end of the period $ 247,243 $ 230,714
As of March 31, 2018 and December 31, 2017,
$32 million and $26 million of deferred revenue and
customer advances were classified in other long-term liabilities,
respectively.
The estimated amount of deferred revenue and customer advances
equals the transaction price allocated to unfufilled performance
obligations for the period presented and the amount is expected to
be recognized in the future is as follows (in thousands):
March 31, 2018
Deferred revenue and customer advances expected to be
recognized:
In one year or less $ 214,979
In 13-24 21,139
In 25 months and beyond 11,125
Total $ 247,243</t>
  </si>
  <si>
    <t>Marketable Securities</t>
  </si>
  <si>
    <t>Investments, Debt and Equity Securities [Abstract]</t>
  </si>
  <si>
    <t>3 Marketable Securities
The Company’s marketable securities within cash equivalents
and investments included in the consolidated balance sheets are
detailed as follows (in thousands):
March 31, 2018
Amortized Unrealized Unrealized Fair Value
U.S. Treasury securities $ 426,999 $ 1 $ (1,968 ) $ 425,032
Foreign government securities 6,987
— (40 ) 6,947
Corporate debt securities 1,297,659 328 (5,109 ) 1,292,878
Time deposits 301,279
— (2 ) 301,277
Equity securities 77 70
— 147
Total $ 2,033,001 $ 399 $ (7,119 ) $ 2,026,281
Amounts included in:
Cash equivalents $ 190,931 $ 1 $ (2 ) $ 190,930
Investments 1,842,070 398 (7,117 ) 1,835,351
Total $ 2,033,001 $ 399 $ (7,119 ) $ 2,026,281
December 31, 2017
Amortized Unrealized Unrealized Fair Value
U.S. Treasury securities $ 593,599 $ 82 $ (1,693 ) $ 591,988
Foreign government securities 6,982
— (30 ) 6,952
Corporate debt securities 1,977,329 897 (3,066 ) 1,975,160
Time deposits 371,515
— (4 ) 371,511
Equity securities 77 70
— 147
Total $ 2,949,502 $ 1,049 $ (4,793 ) $ 2,945,758
Amounts included in:
Cash equivalents $ 194,377 $
— $ (1 ) $ 194,376
Investments 2,755,125 1,049 (4,792 ) 2,751,382
Total $ 2,949,502 $ 1,049 $ (4,793 ) $ 2,945,758
The estimated fair value of marketable debt securities by maturity
date is as follows (in thousands):
March 31, 2018 December 31, 2017
Due in one year or less $ 1,226,896 $ 1,722,553
Due after one year through three years 497,961 851,547
Total $ 1,724,857 $ 2,574,100</t>
  </si>
  <si>
    <t>Inventory Disclosure [Abstract]</t>
  </si>
  <si>
    <t>4 Inventories
Inventories are classified as follows (in thousands):
March 31, 2018
December 31, 2017
Raw materials $ 104,708 $ 99,033
Work in progress 18,884 15,324
Finished goods 176,022 155,937
Total inventories $ 299,614 $ 270,294</t>
  </si>
  <si>
    <t>Goodwill and Other Intangibles</t>
  </si>
  <si>
    <t>Goodwill and Intangible Assets Disclosure [Abstract]</t>
  </si>
  <si>
    <t>5 Goodwill and Other
Intangibles
The carrying amount of goodwill was $362 million and
$360 million at March 31, 2018 and December 31,
2017, respectively. During the three months ended March 31,
2018, the effect of foreign currency translation increased goodwill
by $2 million.
The Company’s intangible assets included in the consolidated
balance sheets are detailed as follows (dollars in thousands):
March 31, 2018 December 31, 2017
Gross Accumulated Weighted- Gross Accumulated Weighted-
Capitalized software $ 460,250 $ 302,997 5 years $ 438,652 $ 285,461 5 years
Purchased intangibles 171,916 141,722 11 years 169,870 138,750 11 years
Trademarks and IPR&amp;D 14,108
—
— 13,923
—
—
Licenses 6,044 4,917 6 years 5,840 4,628 6 years
Patents and other intangibles 74,936 45,885 8 years 72,815 43,866 8 years
Total $ 727,254 $ 495,521 7 years $ 701,100 $ 472,705 7 years
The gross carrying value of intangible assets and accumulated
amortization for intangible assets increased by $16 million
and $10 million, respectively, in the three months ended
March 31, 2018 due to the effects of foreign currency
translation. Amortization expense for intangible assets was
$13 million and $10 million for the three months ended
March 31, 2018 and April 1, 2017, respectively.
Amortization expense for intangible assets is estimated to be
$52 million per year for each of the next five years.</t>
  </si>
  <si>
    <t>Debt</t>
  </si>
  <si>
    <t>Debt Disclosure [Abstract]</t>
  </si>
  <si>
    <t>6 Debt
In November 2017, the Company entered into a new credit agreement
(the “2017 Credit Agreement”) that provides for a
$1.5 billion revolving facility and a $300 million term
loan. The revolving facility and term loan both mature on
November 30, 2022 and require no scheduled prepayments before
that date.
The interest rates applicable to the 2017 Credit Agreement are, at
the Company’s option, equal to either the alternate base rate
(which is a rate per annum equal to the greatest of (a) the
prime rate in effect on such day, (b) the Federal Reserve Bank
of New York Rate on such day plus 1/2 of 1% per annum and
(c) the adjusted LIBO rate on such day (or if such day is not
a business day, the immediately preceding business day) for a
deposit in U.S. dollars with a maturity of one month plus 1% per
annum) or the applicable 1, 2,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17 Credit Agreement ranges between 7.5 and 25 basis
points per annum, based on the leverage ratio, of the amount of the
revolving facility commitments and the
outstanding term loan. The 2017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17 Credit Agreement includes negative covenants, affirmative
covenants, representations and warranties and events of default
that are customary for investment grade credit facilities.
As of March 31, 2018 and December 31, 2017, the Company
had a total of $600 million and $700 million of
outstanding senior unsecured notes, respectively.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plus the applicable
make-whole amount or prepayment premium for Series H and J senior
unsecured notes.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
The Company had the following outstanding debt at March 31,
2018 and December 31, 2017 (in thousands):
March 31, 2018 December 31, 2017
Foreign subsidiary lines of credit $ 354 $ 273
Senior unsecured notes - Series D - 3.22%, due March 2018
— 100,000
Total notes payable and debt, current 354 100,273
Senior unsecured notes - Series B - 5.00%, due February 2020 100,000 100,000
Senior unsecured notes - Series E - 3.97%, due March 2021 50,000 50,000
Senior unsecured notes - Series F - 3.40%, due June 2021 100,000 100,000
Senior unsecured notes - Series G - 3.92%, due June 2024 50,000 50,000
Senior unsecured notes - Series H - floating rate*, due June
2024 50,000 50,000
Senior unsecured notes - Series I - 3.13%, due May 2023 50,000 50,000
Senior unsecured notes - Series J - floating rate**, due May
2024 40,000 40,000
Senior unsecured notes - Series K - 3.44%, due May 2026 160,000 160,000
Credit agreement 650,000 1,300,000
Unamortized debt issuance costs (2,370 ) (2,499 )
Total long-term debt 1,247,630 1,897,501
Total debt $ 1,247,984 $ 1,997,774
* Series H senior unsecured notes bear
interest at a 3-month
** Series J senior unsecured notes bear
interest at a 3-month
As of March 31, 2018 and December 31, 2017, the Company
had a total amount available to borrow under existing credit
agreements of $1,148 million and $498 million,
respectively, after outstanding letters of credit. During the three
months ended March 31, 2018, the Company reduced its
outstanding debt by $750 million using cash repatriated under
the 2017 Tax Cuts and Jobs Act. The weighted-average interest rates
applicable to the senior unsecured notes and credit agreement
borrowings collectively were 3.51% and 2.98% at March 31, 2018
and December 31, 2017, respectively. As of March 31,
2018, the Company was in compliance with all debt covenants.
The Company and its foreign subsidiaries also had available
short-term lines of credit totaling $92 million and
$91 million at March 31, 2018 and December 31, 2017,
respectively, for the purpose of short-term borrowing and issuance
of commercial guarantees. At March 31, 2018 and
December 31, 2017, the weighted-average interest rates
applicable to these short-term borrowings were 2.36% and 1.48%,
respectively.</t>
  </si>
  <si>
    <t>Income Taxes</t>
  </si>
  <si>
    <t>Income Tax Disclosure [Abstract]</t>
  </si>
  <si>
    <t>7 Income Taxes
In December 2017, the U.S. enacted legislation informally referred
to as the Tax Cuts and Jobs Act (the “2017 Tax Act”).
For the year ended December 31, 2017 the Company accrued a
$550 million tax provision related to the 2017 Tax Act. The
$550 million expense was comprised of $490 million
related to the federal toll charge, $40 million for state
income taxes and foreign withholding taxes and $20 million for
the revaluation of the Company’s deferred tax assets and
liabilities at the new federal tax rate of 21%. The Company
continues to analyze its information and review new guidance from
the Internal Revenue Service and state tax authorities. The Company
has not made any adjustment to its provisional accrual established
at December 31, 2017 during the three months ended
March 31, 2018.
As part of the 2017 Tax Act, there is a provision for the taxation
of certain off-shore Low-Taxed off-shore
The four principal jurisdictions in which the Company manufactures
are the U.S., Ireland, the U.K. and Singapore, where the statutory
tax rates are 21%, 12.5%, 19% and 17%, respectively, as of
March 31, 2018. The Company has a contractual tax rate of 0%
on qualifying activities in Singapore through March 2021, based
upon the achievement of certain contractual milestones, which the
Company expects to continue to meet. The effect of applying the
contractual tax rate rather than the statutory tax rate to income
from qualifying activities in Singapore increased the
Company’s net income for the three months ended
March 31, 2018 and April 1, 2017 by $6 million and
$5 million, respectively, and increased the Company’s
net income per diluted share by $0.07 and $0.06, respectively.
The Company’s effective tax rate for the three months ended
March 31, 2018 and April 1, 2017 was 20.3% and 7.0%,
respectively. The effective tax rate for the three months ended
March 31, 2018 reflects the enactment of the 2017 Tax Act. The
most significant changes applicable to the Company under the new
law are the reduction in the U.S. federal income tax rate from 35%
to 21% and the new GILTI provision described above. The impact of
the GILTI provision is an increase of approximately 2.3 percentage
points to our effective tax rate as of March 31, 2018. In
addition, the tax provision for the three months ended
March 31, 2018 includes a $6 million tax benefit related
to stock-based compensation and $12 million of additional
income tax expense related to the change in foreign currency
exchange rates on the earnings taxed in December 2017 under the
toll charge of the 2017 Tax Act. The net impact of these two
discrete items in the three months ended March 31, 2018 was an
increase in the effective tax rate of 4.7 percentage points. The
effective tax rate for the three months ended April 1, 2017
included a $7 million tax benefit related to stock-based
compensation. This 2017 tax benefit reduced the effective tax rate
by 6.3 percentage points. The remaining differences between the
effective tax rates can primarily be attributed to differences in
the proportionate amounts of pre-tax
The Company accounts for its uncertain tax return reporting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he following is a summary of the activity of the Company’s
unrecognized tax benefits for the three months ended March 31,
2018 and April 1, 2017 (in thousands):
March 31, 2018 April 1, 2017
Balance at the beginning of the period $ 5,843 $ 9,964
Net changes in uncertain tax benefits 94 (717 )
Balance at the end of the period $ 5,937 $ 9,247
With limited exceptions, the Company is no longer subject to tax
audit examinations in significant jurisdictions for the years ended
on or before December 31, 2013. However, carryforward tax
attributes that were generated in years beginning on or before
January 1, 2014 may still be adjusted upon examination by tax
authorities if the attributes are utilized. The Company
continuously monitors the lapsing of statutes of limitations on
potential tax assessments for related changes in the measurement of
unrecognized tax benefits, related net interest and penalties, and
deferred tax assets and liabilities. As of March 31, 2018, the
Company expects to record additional reductions in the measurement
of its unrecognized tax benefits and related net interest and
penalties of approximately $1 million within the next twelve
months due to potential tax audit settlements and the lapsing of
statutes of limitations on potential tax assessments. The Company
does not expect to record any other material reductions in the
measurement of its unrecognized tax benefits within the next twelve
months.
The Company adopted new accounting guidance which eliminates the
deferral of tax effects on intra-entity transfers other than
inventory and requires an entity to recognize the income tax
consequences when the transfer occurs. The Company adopted this
standard as of January 1, 2018 with a $4 million charge
to beginning retained earnings in the consolidated balance
sheet.</t>
  </si>
  <si>
    <t>Stock-Based Compensation</t>
  </si>
  <si>
    <t>Disclosure of Compensation Related Costs, Share-based Payments [Abstract]</t>
  </si>
  <si>
    <t>8 Stock-Based Compensation
The Company maintains various shareholder-approved, stock-based
compensation plans which allow for the issuance of incentive or
non-qualified
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The consolidated statements of operations for the three months
ended March 31, 2018 and April 1, 2017 include the
following stock-based compensation expense related to stock option
awards, restricted stock awards, restricted stock unit awards,
performance stock unit awards and the employee stock purchase plan
(in thousands):
March 31, 2018 April 1, 2017
Cost of sales $ 605 $ 738
Selling and administrative expenses 8,483 7,188
Research and development expenses 804 729
Total stock-based compensation $ 9,892 $ 8,655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zero-coupon
Three Months Ended
Options Issued and Significant Assumptions Used to Estimate
Option
Fair Values March 31, 2018 April 1, 2017
Options issued in thousands 133 207
Risk-free interest rate 2.7 % 2.2 %
Expected life in years 6 6
Expected volatility 0.232 0.232
Expected dividends
—
—
Three Months Ended
Weighted-Average Exercise Price and Fair Value of Options
on
the Date of Grant March 31, 2018 April 1, 2017
Exercise price $ 206.66 $ 149.74
Fair value $ 58.38 $ 40.39
The following table summarizes stock option activity for the plans
for the three months ended March 31, 2018 (in thousands,
except per share data):
Number of Exercise Price per Share Weighted-Average
Outstanding at December 31, 2017 2,039 $ 38.09 to
$194.26 $ 124.41
Granted 133 $
195.69 to $208.47 $ 206.66
Exercised (222 ) $ 38.09 to
$154.33 $ 102.43
Canceled (44 ) $ 98.21 to
$128.93 $ 119.62
Outstanding at March 31, 2018 1,906 $
38.09 to $208.47 $ 132.82
Restricted Stock
During the three months ended March 31, 2018, the Company
granted four thousand shares of restricted stock. The
weighted-average fair value per share of these awards on the grant
date was $195.69.
Restricted Stock Units
The following table summarizes the unvested restricted stock unit
award activity for the three months ended March 31, 2018 (in
thousands, except per share data):
Shares Weighted-Average
Unvested at December 31, 2017 374 $ 124.81
Granted 87 $ 208.47
Vested (115 ) $ 117.42
Forfeited (6 ) $ 117.26
Unvested at March 31, 2018 340 $ 148.85
Restricted stock units are generally granted annually in February
and vest in equal annual installments over a five-year period.
Performance Stock Units
The Company’s performance stock units are equity compensation
awards with a market vesting condition based on the Company’s
Total Shareholder Return (“TSR”) relative to the TSR of
the components of the S&amp;P Health Care Index. TSR is the change
in value of a stock price over time, including the reinvestment of
dividends. The vesting schedule ranges from 0% to 200% of the
target shares awarded.
In determining the fair value of the performance stock units, the
Company makes a variety of assumptions and estimates, including
volatility measures, expected yields and expected terms. The fair
value of each performance stock unit grant was estimated on the
date of grant using the Monte Carlo simulation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the performance period of the underlying performance
stock units. The risk-free interest rate is the yield currently
available on U.S. Treasury zero-coupon
Three Months Ended
Performance Stock Units Issued and Significant Assumptions
Used
to Estimate Fair Values March 31, 2018 April 1, 2017
Performance stock units issued (in thousands) 15 20
Risk-free interest rate 2.0 % 1.5 %
Expected life in years 2.9 3.0
Expected volatility 0.180 0.232
Average volatility of peer companies 0.258 0.261
Correlation Coefficient 0.374 0.385
Expected dividends
—
—
The following table summarizes the unvested performance stock unit
award activity for the three months ended March 31, 2018 (in
thousands, except per share data):
Shares Weighted-Average
Unvested at December 31, 2017 64 $ 196.29
Granted 15 $ 267.64
Forfeited (3 ) $ 181.83
Unvested at March 31, 2018 76 $ 210.94</t>
  </si>
  <si>
    <t>Earnings Per Share</t>
  </si>
  <si>
    <t>Earnings Per Share [Abstract]</t>
  </si>
  <si>
    <t>9 Earnings Per Share
Basic and diluted EPS calculations are detailed as follows (in
thousands, except per share data):
Three Months Ended March 31,
2018
Net Income Weighted- Per Share
Net income per basic common share $ 111,951 78,883 $ 1.42
Effect of dilutive stock option, restricted stock, performance
stock unit and restricted stock unit securities
— 832 (0.02 )
Net income per diluted common share $ 111,951 79,715 $ 1.40
Three Months Ended April 1,
2017
Net Income (Numerator) Weighted- Per Share
Net income per basic common share $ 105,557 80,073 $ 1.32
Effect of dilutive stock option, restricted stock, performance
stock unit and restricted stock unit securities
— 696 (0.01 )
Net income per diluted common share $ 105,557 80,769 $ 1.31
For the three months ended March 31, 2018 and April 1,
2017, the Company had 0.3 million and 1.1 million stock
options that were antidilutive, respectively, due to having higher
exercise prices than the Company’s average stock price during
the period. These securities were not included in the computation
of diluted EPS. The effect of dilutive securities was calculated
using the treasury stock method.</t>
  </si>
  <si>
    <t>Accumulated Other Comprehensive Income</t>
  </si>
  <si>
    <t>Equity [Abstract]</t>
  </si>
  <si>
    <t>10 Accumulated Other Comprehensive
Income
The components of accumulated other comprehensive income (loss) are
detailed as follows (in thousands):
Currency Unrealized Gain Unrealized Gain Accumulated
Balance at December 31, 2017 $ (69,418 ) $ (37,103 ) $ (3,546 ) $ (110,067 )
Other comprehensive income, net of tax 23,913 406 (2,883 ) 21,436
Balance at March 31, 2018 $ (45,505 ) $ (36,697 ) $ (6,429 ) $ (88,631 )</t>
  </si>
  <si>
    <t>Retirement Plans</t>
  </si>
  <si>
    <t>Retirement Benefits [Abstract]</t>
  </si>
  <si>
    <t>11 Retirement Plans
The Company sponsors various retirement plans. The Company adopted
new accounting guidance which requires that an employer
disaggregate the service cost component from other components of
net benefit cost. As a result of the adoption of this standard, the
components of net periodic benefit cost other than the service cost
component are included in other income in the consolidated
statements of operations and all previous periods have been
adjusted accordingly. The summary of the components of net periodic
pension costs for the plans for the three months ended
March 31, 2018 and April 1, 2017 is as follows (in
thousands):
Three Months Ended
March 31, 2018 April 1, 2017
U.S. U.S. Retiree Non-U.S. U.S. U.S. Retiree Non-U.S.
Service cost $ 142 $ 132 $ 1,374 $ 101 $ 103 $ 1,251
Interest cost 1,619 156 428 1,719 150 358
Expected return on plan assets (2,785 ) (178 ) (493 ) (2,663 ) (147 ) (402 )
Net amortization:
Prior service credit
— (8 ) (31 )
—
— (46 )
Net actuarial loss 769
— 177 651
— 231
Net periodic pension (benefit) cost $ (255 ) $ 102 $ 1,455 $ (192 ) $ 106 $ 1,392
During fiscal year 2018, the Company expects to contribute a total
of approximately $4 million to $10 million to the
Company’s defined benefit plans.</t>
  </si>
  <si>
    <t>Business Segment Information</t>
  </si>
  <si>
    <t>Segment Reporting [Abstract]</t>
  </si>
  <si>
    <t>12 Business Segment
Information
The Company’s business activities, for which discrete
financial information is available, are regularly reviewed and
evaluated by the chief operating decision maker. As a result of
this evaluation, the Company determined that it has two operating
segments: Waters ® ®
The Waters operating segment is primarily in the business of
designing, manufacturing, distributing and servicing LC and MS
instruments, columns and other precision chemistry consumables that
can be integrated and used along with other analytical instruments.
The TA operating segment is primarily in the business of designing,
manufacturing, distributing and servicing thermal analysis,
rheometry and calorimetry instruments. The Company’s two
operating segments have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 Please refer to
the consolidated financial statements for financial information
regarding the one reportable segment of the Company.
Net sales for the Company’s products and services are as
follows for the three months ended March 31, 2018 and
April 1, 2017 (in thousands):
Three Months Ended
March 31, 2018 April 1, 2017
Product net sales:
Waters instrument systems $ 198,103 $ 197,789
Chemistry consumables 98,710 87,903
TA instrument systems 42,304 38,604
Total product sales 339,117 324,296
Service net sales:
Waters service 174,333 157,734
TA service 17,220 15,939
Total service sales 191,553 173,673
Total net sales $ 530,670 $ 497,969
Geographic sales information is presented below for the three
months ended March 31, 2018 and April 1, 2017 (in
thousands):
Three Months Ended
March 31, 2018 April 1, 2017
Net Sales:
Asia:
China $ 93,828 $ 85,122
Japan 42,765 41,297
Asia Other 63,687 68,687
Total Asia 200,280 195,106
Americas:
United States 146,821 139,234
Americas Other 34,889 35,416
Total Americas 181,710 174,650
Europe 148,680 128,213
Total net sales $ 530,670 $ 497,969
Net sales by customer class are as follows for the three months
ended March 31, 2018 and April 1, 2017 (in
thousands):
Three Months Ended
March 31, 2018 April 1, 2017
Pharmaceutical $ 305,328 $ 279,810
Industrial 162,330 161,303
Governmental and academic 63,012 56,856
Total net sales $ 530,670 $ 497,969
Net sales for the Company recognized at a point in time versus over
time are as follows for the three months ended March 31, 2018
and April 1, 2017 (in thousands):
Three Months Ended
March 31, 2018 April 1, 2017
Net sales recognized at a point in time:
Instrument systems $ 240,407 $ 236,393
Chemistry consumables 98,710 87,903
Service sales recognized at a point in time (time &amp;
materials) 72,518 67,502
Total net sales recognized at a point in time 411,635 391,798
Net sales recognized over time:
Service and software sales recognized over time (contracts) 119,035 106,171
Total net sales $ 530,670 $ 497,969</t>
  </si>
  <si>
    <t>Recent Accounting Standard Changes and Developments</t>
  </si>
  <si>
    <t>Accounting Changes and Error Corrections [Abstract]</t>
  </si>
  <si>
    <t>13 Recent Accounting Standard Changes
and Developments
Recently Adopted Accounting Standards
In May 2014, amended accounting guidance was issued regarding the
recognition of revenue from contracts with customers. The objective
of this guidance is to significantly enhance comparability and
clarify principles of revenue recognition practices across
entities, industries, jurisdictions and capital markets. This
guidance was originally effective for annual and interim reporting
periods beginning after December 15, 2016; however, the
Financial Accounting Standards Board (“FASB”) amended
the standard in August 2015 to delay the effective period date by
one year to annual and interim periods beginning after
December 15, 2017. Adoption prior to December 15, 2016
was not permitted. In March 2016, the FASB clarified the
implementation guidance on principal versus agent considerations
and, in April 2016, clarification was made regarding certain
aspects of identifying performance obligations and licensing
implementation guidance. In May 2016, additional guidance was
issued related to disclosure of remaining performance obligations,
as well as other amendments to guidance on collectibility,
non-cash
In January 2016, accounting guidance was issued which primarily
affects the classification and measurement of certain financial
instruments, principally equity investments and certain financial
liabilities. Under the new guidance, there will no longer be an
available-for-sale
In August 2016, accounting guidance was issued that clarifies the
classification of certain cash flows. The new guidance addresses
eight specific areas where current accounting guidance is either
unclear or does not specifically address classification issues.
This guidance is effective for annual and interim periods beginning
after December 15, 2017 and early adoption is permitted. The
Company adopted this standard as of January 1, 2018 and the
adoption of this standard did not have a material impact on the
Company’s cash flows.
In October 2016, accounting guidance was issued regarding
intra-entity transfers of assets other than inventory. The new
guidance eliminates the deferral of tax effects on intra-entity
transfers other than inventory and requires an entity to recognize
the income tax consequences when the transfer occurs. The Company
adopted this standard as of January 1, 2018 with a
$4 million charge to beginning retained earnings in the
consolidated balance sheet. Please see Note 7, “Income
Taxes”, for additional information.
In January 2017, accounting guidance was issued that clarifies the
definition of a business. The new guidance provides a more robust
framework to use in determining when a set of assets and activities
is a business, thus narrowing the definition and the amount of
transactions accounted for as business combinations. The Company
adopted this standard as of January 1, 2018 and will apply
this guidance prospectively to any business combination
transactions that take place in the future.
In March 2017, accounting guidance was issued regarding the
presentation of net periodic pension cost and net periodic
postretirement benefit cost. The new guidance requires that an
employer disaggregate the service cost component from other
components of net benefit cost, with service cost reported in the
same line items as other compensation costs and the other
components of net benefit costs presented outside income from
operations. The Company adopted this standard as of January 1,
2018 and has reported the components of net periodic benefit cost
other than the service cost component in other income on the
consolidated statements of operations for all periods presented.
Please see Note 11, “Retirement Plans”, for additional
information.
In May 2017, accounting guidance was issued that clarifies the
accounting for a change to the terms or conditions of a share-based
payment award. The standard provides more specific guidance for
determining when a change to an award requires modification
accounting and when it should be deemed purely administrative in
nature. The Company adopted this standard as of January 1,
2018 and the adoption of this standard did not have a material
impact on the Company’s financial position, results of
operations and cash flows.
Recently Issued Accounting Standards
In February 2016, accounting guidance was issued regarding the
accounting for leases. This new comprehensive lease standard amends
various aspects of existing accounting guidance for leases. The
core principle of the new guidance will require lessees to present
the assets and liabilities that arise from leases on their balance
sheets. This guidance is effective for annual and interim reporting
periods beginning after December 15, 2018 and early adoption
is permitted. The Company expects that the adoption of this
standard will have a material effect on the Company’s balance
sheet; however, it is not expected to have an overall material
impact on the Company’s results of operations and cash
flows.
In June 2016, accounting guidance was issued that modifies the
recognition of credit losses related to financial assets, such as
debt securities, trade receivables, net investments in leases,
off-balance available-for-sale. available-for-sale non-credit
In January 2017, accounting guidance was issued that simplifies the
accounting for goodwill impairment. The guidance eliminates step 2
of the goodwill impairment test, which requires a hypothetical
purchase price allocation. This guidance is effective for annual
and interim periods beginning after December 15, 2019 and
early adoption is permitted. The Company currently does not expect
that the adoption of this standard will have a material effect on
the Company’s financial position, results of operations and
cash flows.
In March 2017, accounting guidance was issued to amend the
amortization period for certain purchased callable debt securities
held at a premium. Specifically, the amortization period for
certain callable debt securities will be shortened to end at the
earliest call date. This guidance is effective for annual and
interim periods beginning after December 15, 2018 and early
adoption is permitted. The Company currently does not believe that
the adoption of this standard will have a material impact on the
Company’s financial position, results of operations and cash
flows.
In February 2018, accounting guidance was issued to address the
impact of the 2017 Tax Cuts and Jobs Act on items recorded in
accumulated other comprehensive income. Because current accounting
guidance requires deferred tax liabilities and assets to be
adjusted for the effect of a change in tax laws or rates with the
effect recorded in income from continuing operations, even if the
related tax effects were originally recognized in other
comprehensive income, the new guidance allows a reclassification
from accumulated other comprehensive income to retained earnings
for stranded tax effects resulting from the 2017 Tax Act. This
guidance is effective for annual and interim periods beginning
after December 15, 2018 and early adoption is permitted. The
Company is currently evaluating the potential impact that the
adoption of this standard will have on the Company’s
financial position, results of operations and cash flows.</t>
  </si>
  <si>
    <t>Basis of Presentation and Summary of Significant Accounting Policies (Policies)</t>
  </si>
  <si>
    <t>Nature of Operations</t>
  </si>
  <si>
    <t>Waters Corporation (the “Company”) is a specialty
measurement company that has pioneered analytical workflow
solutions involving liquid chromatography, mass spectrometry and
thermal analysis innovations serving the life, materials and food
sciences for nearly 60 years. The Company primarily designs,
manufactures, sells and services high performance liquid
chromatography (“HPLC”), ultra performance liquid
chromatography (“UPLC ® (“LC-MS”) LC-MS ®</t>
  </si>
  <si>
    <t>Fiscal Period</t>
  </si>
  <si>
    <t>The Company’s interim fiscal quarter typically ends on the
thirteenth Saturday of each quarter. Since the Company’s
fiscal year end is December 31, the first and fourth fiscal
quarters may have more or less than thirteen complete weeks. The
Company’s first fiscal quarters for 2018 and 2017 ended on
March 31, 2018 and April 1, 2017, respectively.</t>
  </si>
  <si>
    <t>Basis of Accounting</t>
  </si>
  <si>
    <t>The accompanying unaudited interim consolidated financial
statements have been prepared in accordance with the instructions
to the Quarterly Report on Form 10-Q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t>
  </si>
  <si>
    <t>Principles of Consolidation</t>
  </si>
  <si>
    <t>The consolidated financial statements include the accounts of the
Company and its subsidiaries, which are wholly owned. All
inter-company balances and transactions have been eliminated</t>
  </si>
  <si>
    <t>Use of Estimates</t>
  </si>
  <si>
    <t>The preparation of consolidated financial statements in conformity
with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t>
  </si>
  <si>
    <t>Translation of Foreign Currencies</t>
  </si>
  <si>
    <t>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most of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t>
  </si>
  <si>
    <t>Cash, Cash Equivalents and Investments</t>
  </si>
  <si>
    <t>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March 31, 2018 and
December 31, 2017, $1,656 million out of
$2,552 million and $3,326 million out of
$3,394 million, respectively, of the Company’s total
cash, cash equivalents and investments were held by foreign
subsidiaries. In addition, $348 million out of
$2,552 million and $304 million out of
$3,394 million of cash, cash equivalents and investments were
held in currencies other than the U.S. dollar at March 31,
2018 and December 31, 2017, respectively.</t>
  </si>
  <si>
    <t>Accounts Receivable and Allowance for Doubtful Accounts</t>
  </si>
  <si>
    <t xml:space="preserve">Accounts Receivable and Allowance for Doubtful Account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allowance for doubtful
accounts is the best estimate of the amount of probable credit
losses in the existing accounts receivable. The allowance is based
on a number of factors, including historical experience and the
customer’s credit-worthiness. The allowance for doubtful
accounts is reviewed on at least a quarterly basis. Past due
balances over 90 days and over a specified amount are reviewed
individually for collectibility. Account balances are charged
against the allowance when the Company determines it is probable
that the receivable will not be recovered. The Company does not
have any off-balance
The following is a summary of the activity of the Company’s
allowance for doubtful accounts for the three months ended
March 31, 2018 and April 1, 2017 (in thousands):
Balance at Beginning of Period Additions Deduction Balance at End of Period
Allowance for Doubtful Accounts
March 31, 2018 $ 6,109 $ 1,056 $ (1,033 ) $ 6,132
April 1, 2017 $ 5,140 $ 636 $ (643 ) $ 5,133 </t>
  </si>
  <si>
    <t>Other Investments</t>
  </si>
  <si>
    <t>Other Investments
During the three months ended March 31, 2018, the Company made
a $3 million investment in a developer of laboratory solutions
to increase productivity and reproducibility for use in any
industry.</t>
  </si>
  <si>
    <t>Fair Value Measurements</t>
  </si>
  <si>
    <t>Fair Value Measurements
In accordance with the accounting standards for fair value
measurements and disclosures, certain of the Company’s assets
and liabilities are measured at fair value on a recurring basis as
of March 31, 2018 and December 31, 2017.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March 31, 2018 (in thousands):
Total at Quoted Prices Significant Significant
Assets:
U.S. Treasury securities $ 425,032 $
— $ 425,032 $
—
Foreign government securities 6,947
— 6,947
—
Corporate debt securities 1,292,878
— 1,292,878
—
Time deposits 301,277
— 301,277
—
Equity securities 147
— 147
—
Waters 401(k) Restoration Plan assets 35,762 35,762
—
—
Foreign currency exchange contracts 129
— 129
—
Total $ 2,062,172 $ 35,762 $ 2,026,410 $
—
Liabilities:
Contingent consideration $ 3,399 $
— $
— $ 3,399
Foreign currency exchange contracts 730
— 730
—
Total $ 4,129 $
— $ 730 $ 3,399
The following table represents the Company’s assets and
liabilities measured at fair value on a recurring basis at
December 31, 2017 (in thousands):
Total at Quoted Prices Significant Significant
Assets:
U.S. Treasury securities $ 591,988 $
— $ 591,988 $
—
Foreign government securities 6,952
— 6,952
—
Corporate debt securities 1,975,160
— 1,975,160
—
Time deposits 371,511
— 371,511
—
Equity securities 147
— 147
—
Waters 401(k) Restoration Plan assets 35,645 35,645
—
—
Foreign currency exchange contracts 566
— 566
—
Total $ 2,981,969 $ 35,645 $ 2,946,324 $
—
Liabilities:
Contingent consideration $ 3,247 $
— $
— $ 3,247
Foreign currency exchange contracts 182
— 182
—
Total $ 3,429 $
— $ 182 $ 3,247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 and Foreign Currency
Exchange Contracts
The fair values of the Company’s cash equivalents,
investments and foreign currency exchange contrac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July 2014 acquisition of Medimass Research, Development and Service
Kft.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estimated future results
and a discount rate that reflects both the likelihood of achieving
the estimated future results and the Company’s
creditworthiness. A change in any of these unobservable inputs can
significantly change the fair value of the contingent
consideration. Although there is no contractual limit, the fair
value of future contingent consideration payments was estimated to
be $3 million at both March 31, 2018 and
December 31, 2017, based on the Company’s best estimate,
as the earnout is based on future sales of certain products, some
of which are currently in development, through 2034.
Fair Value of Other Financial Instruments
The Company’s cash, accounts receivable, accounts payable and
variable interest rate debt are recorded at cost, which
approximates fair value due to their short-term nature. The
carrying value of the Company’s fixed interest rate debt was
$510 million and $610 million at March 31, 2018 and
December 31, 2017,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501 million and $608 million at
March 31, 2018 and December 31, 2017, respectively, using
Level 2 inputs.</t>
  </si>
  <si>
    <t>Derivative Transactions</t>
  </si>
  <si>
    <t>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y in managing exposure to
changes in foreign currency exchange rates is to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The Company does not specifically enter into any derivatives that
hedge foreign-currency-denominated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At March 31, 2018 and
December 31, 2017, the Company held foreign currency exchange
contracts with notional amounts totaling $141 million and
$147 million, respectively.
The Company’s foreign currency exchange contracts included in
the consolidated balance sheets are classified as follows (in
thousands):
March 31, 2018 December 31, 2017
Other current assets $ 129 $ 566
Other current liabilities $ 730 $ 182
The following is a summary of the activity included in cost of
sales in the statements of operations related to the foreign
currency exchange contracts (in thousands):
Three Months Ended
March 31, 2018 April 1, 2017
Realized gains (losses) on closed contracts $ 1,937 $ (1,438 )
Unrealized losses on open contracts (985 ) (132 )
Cumulative net pre-tax $ 952 $ (1,570 )</t>
  </si>
  <si>
    <t>Stockholders' Equity</t>
  </si>
  <si>
    <t>Stockholders’ Equity
In May 2017, the Company’s Board of Directors authorized the
Company to repurchase up to $1 billion of its outstanding
common stock over a three-year period. During the three months
ended March 31, 2018 and April 1, 2017, the Company
repurchased 1.3 million and 0.5 million shares of the
Company’s outstanding common stock at a cost of
$275 million and $82 million, respectively, under the May
2017 authorization and other previously announced programs. As of
March 31, 2018, the Company had repurchased an aggregate of
2.4 million shares at a cost of $474 million under the
May 2017 repurchase program and had a total of $526 million
authorized for future repurchases. In addition, the Company
repurchased $8 million and $7 million of common stock
related to the vesting of restricted stock units during the three
months ended March 31, 2018 and April 1, 2017,
respectively.
In April 2018, the Company’s Board of Directors authorized
the Company to repurchase up to $3 billion of its outstanding
common stock over a three-year period. This new program adds the
remaining $526 million from the pre-existing</t>
  </si>
  <si>
    <t>Product Warranty Costs</t>
  </si>
  <si>
    <t xml:space="preserve">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three months ended
March 31, 2018 and April 1, 2017 (in thousands):
Balance at Accruals for Settlements Balance at
Accrued warranty liability:
March 31, 2018 $ 13,026 $ 1,767 $ (2,167 ) $ 12,626
April 1, 2017 $ 13,391 $ 1,815 $ (2,208 ) $ 12,998 </t>
  </si>
  <si>
    <t>Revenue Recognition
The Company adopted new accounting guidance regarding the
recognition of revenue from contracts with customers as of
January 1, 2018.
The Company recognizes revenue upon transfer of control of promised
products and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and discounts.
The Company recognizes revenue on product sales at the time control
of the product transfers to the customer. In substantially all of
the Company’s arrangements, title of our products transfers
at shipping point and, as a result, we have determined control
transfers at the point of shipment. In more limited cases, there
are destination-based shipping terms and, thus, control is deemed
to transfer when the products arrive at the customer site.
Incremental costs of obtaining a contract are expensed as and when
incurred if the expected amortization period of the asset that
would have been recognized is one year or less. These amounts are
immaterial. Shipping and handling costs are included as a component
of cost of sales. In situations where the control of the goods
transfers prior to the completion of the Company’s obligation
to ship the products to its customers, the Company has elected the
practical expedient to account for the shipping services as a
fulfillment cost. Accordingly, such costs are recognized when
control of the related goods is transferred to the customer. In
more rare situations, we have revenue associated with products that
contain specific customer acceptance criteria and the related
revenue is not recognized before the customer acceptance criteria
are satisfied. The Company elected to exclude from the measurement
of the transaction price all taxes assessed by a governmental
authority that are both imposed on a concurrent with specific
revenue-producing transaction and collected by the Company from a
customer.
Generally, the Company’s contracts for products include a
performance obligation related to installation. The Company has
determined that the installation represents a distinct performance
obligation and revenue is recognized separately upon the completion
of installation. The Company determines the amount of the
transaction price to allocate to the installation service based on
the standalone selling price of the product and the service, which
requires judgment. The Company determines relative standalone
selling price of installation based upon a number of factors,
including hourly service billing rates and estimated installation
hours. In developing these estimates, the Company considers past
history, competition, billing rates of current services and other
factors.
The Company has sales from standalone software, which is included
in instrument systems revenue. These arrangements typically include
software licenses and maintenance contracts, both of which the
Company has determined are distinct performance obligations. The
Company determines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the
Company’s performance in satisfying this obligation.
Unspecified rights to software upgrades are typically sold as part
of the maintenance contract on a when-and-if-available
Payment terms and conditions vary among the Company’s revenue
streams, although terms generally include a requirement of payment
within 30 to 60 days of product shipment. Prior to providing
payment terms to customers, an evaluation of the customer’s
credit risk is performed. Returns and customer credits are
infrequent and insignificant and are recorded as a reduction to
sales. Rights of return are not included in sales arrangements and,
therefore, there is minimal variable consideration included in the
transaction price of our products.
Service revenue includes (i) service and software maintenance
contracts and (ii) service calls (time and materials).
Instrument service contracts and software maintenance contracts are
typically annual contracts, which are billed at the beginning of
the contract or maintenance period. The amount of the service and
software maintenance contract is recognized on a straight-line
basis to revenue over the maintenance service period, which is the
contractual term of the contract. There are no deferred costs
associated with the service contract, as the cost of the service is
recorded when the service is performed. Service calls are
recognized to revenue at the time a service is performed.
The Company’s deferred revenue liabilities on the
consolidated balance sheets consists of the obligation on
instrument service contracts and customer payments received in
advance, prior to shipment of the instrument. The Company records
deferred revenue primarily related to its service contracts, where
consideration is billable at the beginning of the service
period.</t>
  </si>
  <si>
    <t>The Company accounts for its uncertain tax return reporting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he Company adopted new accounting guidance which eliminates the
deferral of tax effects on intra-entity transfers other than
inventory and requires an entity to recognize the income tax
consequences when the transfer occurs. The Company adopted this
standard as of January 1, 2018 with a $4 million charge
to beginning retained earnings in the consolidated balance
sheet.</t>
  </si>
  <si>
    <t>Stock-based Compensation</t>
  </si>
  <si>
    <t>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zero-coupon
Performance Stock Units
The Company’s performance stock units are equity compensation
awards with a market vesting condition based on the Company’s
Total Shareholder Return (“TSR”) relative to the TSR of
the components of the S&amp;P Health Care Index. TSR is the change
in value of a stock price over time, including the reinvestment of
dividends. The vesting schedule ranges from 0% to 200% of the
target shares awarded.
In determining the fair value of the performance stock units, the
Company makes a variety of assumptions and estimates, including
volatility measures, expected yields and expected terms. The fair
value of each performance stock unit grant was estimated on the
date of grant using the Monte Carlo simulation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the performance period of the underlying performance
stock units. The risk-free interest rate is the yield currently
available on U.S. Treasury zero-coupon</t>
  </si>
  <si>
    <t>The effect of dilutive securities was calculated using the treasury
stock method.</t>
  </si>
  <si>
    <t>New Accounting Pronouncements</t>
  </si>
  <si>
    <t>Recently Adopted Accounting Standards
In May 2014, amended accounting guidance was issued regarding the
recognition of revenue from contracts with customers. The objective
of this guidance is to significantly enhance comparability and
clarify principles of revenue recognition practices across
entities, industries, jurisdictions and capital markets. This
guidance was originally effective for annual and interim reporting
periods beginning after December 15, 2016; however, the
Financial Accounting Standards Board (“FASB”) amended
the standard in August 2015 to delay the effective period date by
one year to annual and interim periods beginning after
December 15, 2017. Adoption prior to December 15, 2016
was not permitted. In March 2016, the FASB clarified the
implementation guidance on principal versus agent considerations
and, in April 2016, clarification was made regarding certain
aspects of identifying performance obligations and licensing
implementation guidance. In May 2016, additional guidance was
issued related to disclosure of remaining performance obligations,
as well as other amendments to guidance on collectibility,
non-cash
In January 2016, accounting guidance was issued which primarily
affects the classification and measurement of certain financial
instruments, principally equity investments and certain financial
liabilities. Under the new guidance, there will no longer be an
available-for-sale
In August 2016, accounting guidance was issued that clarifies the
classification of certain cash flows. The new guidance addresses
eight specific areas where current accounting guidance is either
unclear or does not specifically address classification issues.
This guidance is effective for annual and interim periods beginning
after December 15, 2017 and early adoption is permitted. The
Company adopted this standard as of January 1, 2018 and the
adoption of this standard did not have a material impact on the
Company’s cash flows.
In October 2016, accounting guidance was issued regarding
intra-entity transfers of assets other than inventory. The new
guidance eliminates the deferral of tax effects on intra-entity
transfers other than inventory and requires an entity to recognize
the income tax consequences when the transfer occurs. The Company
adopted this standard as of January 1, 2018 with a
$4 million charge to beginning retained earnings in the
consolidated balance sheet. Please see Note 7, “Income
Taxes”, for additional information.
In January 2017, accounting guidance was issued that clarifies the
definition of a business. The new guidance provides a more robust
framework to use in determining when a set of assets and activities
is a business, thus narrowing the definition and the amount of
transactions accounted for as business combinations. The Company
adopted this standard as of January 1, 2018 and will apply
this guidance prospectively to any business combination
transactions that take place in the future.
In March 2017, accounting guidance was issued regarding the
presentation of net periodic pension cost and net periodic
postretirement benefit cost. The new guidance requires that an
employer disaggregate the service cost component from other
components of net benefit cost, with service cost reported in the
same line items as other compensation costs and the other
components of net benefit costs presented outside income from
operations. The Company adopted this standard as of January 1,
2018 and has reported the components of net periodic benefit cost
other than the service cost component in other income on the
consolidated statements of operations for all periods presented.
Please see Note 11, “Retirement Plans”, for additional
information.
In May 2017, accounting guidance was issued that clarifies the
accounting for a change to the terms or conditions of a share-based
payment award. The standard provides more specific guidance for
determining when a change to an award requires modification
accounting and when it should be deemed purely administrative in
nature. The Company adopted this standard as of January 1,
2018 and the adoption of this standard did not have a material
impact on the Company’s financial position, results of
operations and cash flows.
Recently Issued Accounting Standards
In February 2016, accounting guidance was issued regarding the
accounting for leases. This new comprehensive lease standard amends
various aspects of existing accounting guidance for leases. The
core principle of the new guidance will require lessees to present
the assets and liabilities that arise from leases on their balance
sheets. This guidance is effective for annual and interim reporting
periods beginning after December 15, 2018 and early adoption
is permitted. The Company expects that the adoption of this
standard will have a material effect on the Company’s balance
sheet; however, it is not expected to have an overall material
impact on the Company’s results of operations and cash
flows.
In June 2016, accounting guidance was issued that modifies the
recognition of credit losses related to financial assets, such as
debt securities, trade receivables, net investments in leases,
off-balance available-for-sale. available-for-sale non-credit
In January 2017, accounting guidance was issued that simplifies the
accounting for goodwill impairment. The guidance eliminates step 2
of the goodwill impairment test, which requires a hypothetical
purchase price allocation. This guidance is effective for annual
and interim periods beginning after December 15, 2019 and
early adoption is permitted. The Company currently does not expect
that the adoption of this standard will have a material effect on
the Company’s financial position, results of operations and
cash flows.
In March 2017, accounting guidance was issued to amend the
amortization period for certain purchased callable debt securities
held at a premium. Specifically, the amortization period for
certain callable debt securities will be shortened to end at the
earliest call date. This guidance is effective for annual and
interim periods beginning after December 15, 2018 and early
adoption is permitted. The Company currently does not believe that
the adoption of this standard will have a material impact on the
Company’s financial position, results of operations and cash
flows.
In February 2018, accounting guidance was issued to address the
impact of the 2017 Tax Cuts and Jobs Act on items recorded in
accumulated other comprehensive income. Because current accounting
guidance requires deferred tax liabilities and assets to be
adjusted for the effect of a change in tax laws or rates with the
effect recorded in income from continuing operations, even if the
related tax effects were originally recognized in other
comprehensive income, the new guidance allows a reclassification
from accumulated other comprehensive income to retained earnings
for stranded tax effects resulting from the 2017 Tax Act. This
guidance is effective for annual and interim periods beginning
after December 15, 2018 and early adoption is permitted. The
Company is currently evaluating the potential impact that the
adoption of this standard will have on the Company’s
financial position, results of operations and cash flows.</t>
  </si>
  <si>
    <t>Basis of Presentation and Summary of Significant Accounting Policies (Tables)</t>
  </si>
  <si>
    <t>Allowance for Doubtful Accounts Roll Forward</t>
  </si>
  <si>
    <t xml:space="preserve">The following is a summary of the activity of the Company’s
allowance for doubtful accounts for the three months ended
March 31, 2018 and April 1, 2017 (in thousands):
Balance at Beginning of Period Additions Deduction Balance at End of Period
Allowance for Doubtful Accounts
March 31, 2018 $ 6,109 $ 1,056 $ (1,033 ) $ 6,132
April 1, 2017 $ 5,140 $ 636 $ (643 ) $ 5,133 </t>
  </si>
  <si>
    <t>Summary of Assets and Liabilities Measured at Fair Value on Recurring Basis</t>
  </si>
  <si>
    <t>The following table represents the Company’s assets and
liabilities measured at fair value on a recurring basis at
March 31, 2018 (in thousands):
Total at Quoted Prices Significant Significant
Assets:
U.S. Treasury securities $ 425,032 $
— $ 425,032 $
—
Foreign government securities 6,947
— 6,947
—
Corporate debt securities 1,292,878
— 1,292,878
—
Time deposits 301,277
— 301,277
—
Equity securities 147
— 147
—
Waters 401(k) Restoration Plan assets 35,762 35,762
—
—
Foreign currency exchange contracts 129
— 129
—
Total $ 2,062,172 $ 35,762 $ 2,026,410 $
—
Liabilities:
Contingent consideration $ 3,399 $
— $
— $ 3,399
Foreign currency exchange contracts 730
— 730
—
Total $ 4,129 $
— $ 730 $ 3,399
The following table represents the Company’s assets and
liabilities measured at fair value on a recurring basis at
December 31, 2017 (in thousands):
Total at Quoted Prices Significant Significant
Assets:
U.S. Treasury securities $ 591,988 $
— $ 591,988 $
—
Foreign government securities 6,952
— 6,952
—
Corporate debt securities 1,975,160
— 1,975,160
—
Time deposits 371,511
— 371,511
—
Equity securities 147
— 147
—
Waters 401(k) Restoration Plan assets 35,645 35,645
—
—
Foreign currency exchange contracts 566
— 566
—
Total $ 2,981,969 $ 35,645 $ 2,946,324 $
—
Liabilities:
Contingent consideration $ 3,247 $
— $
— $ 3,247
Foreign currency exchange contracts 182
— 182
—
Total $ 3,429 $
— $ 182 $ 3,247</t>
  </si>
  <si>
    <t>Fair Value of Forward Foreign Exchange Contracts</t>
  </si>
  <si>
    <t xml:space="preserve">The Company’s foreign currency exchange contracts included in
the consolidated balance sheets are classified as follows (in
thousands):
March 31, 2018 December 31, 2017
Other current assets $ 129 $ 566
Other current liabilities $ 730 $ 182 </t>
  </si>
  <si>
    <t>Gains (Losses) on Foreign Exchange Contracts</t>
  </si>
  <si>
    <t>The following is a summary of the activity included in cost of
sales in the statements of operations related to the foreign
currency exchange contracts (in thousands):
Three Months Ended
March 31, 2018 April 1, 2017
Realized gains (losses) on closed contracts $ 1,937 $ (1,438 )
Unrealized losses on open contracts (985 ) (132 )
Cumulative net pre-tax $ 952 $ (1,570 )</t>
  </si>
  <si>
    <t>Summary of Activity of Company's Accrued Warranty Liability</t>
  </si>
  <si>
    <t xml:space="preserve">The following is a summary of the activity of the Company’s
accrued warranty liability for the three months ended
March 31, 2018 and April 1, 2017 (in thousands):
Balance at Accruals for Settlements Balance at
Accrued warranty liability:
March 31, 2018 $ 13,026 $ 1,767 $ (2,167 ) $ 12,626
April 1, 2017 $ 13,391 $ 1,815 $ (2,208 ) $ 12,998 </t>
  </si>
  <si>
    <t>Revenue Recognition (Tables)</t>
  </si>
  <si>
    <t>Summary of Activity of Deferred Revenue and Customer Advances</t>
  </si>
  <si>
    <t>The following is a summary of the activity of the Company’s
deferred revenue and customer advances for the three months ended
March 31, 2018 and April 1, 2017 (in thousands):
March 31, 2018 April 1, 2017
Balance at the beginning of the period $ 192,590 $ 173,780
Recognition of revenue included in balance at beginning of the
period (93,286 ) (85,933 )
Revenue deferred during the period, net of revenue recognized 147,939 142,867
Balance at the end of the period $ 247,243 $ 230,714</t>
  </si>
  <si>
    <t>Schedule of Estimated Amount of Deferred Revenue and Customer Advances</t>
  </si>
  <si>
    <t>The estimated amount of deferred revenue and customer advances
equals the transaction price allocated to unfufilled performance
obligations for the period presented and the amount is expected to
be recognized in the future is as follows (in thousands):
March 31, 2018
Deferred revenue and customer advances expected to be
recognized:
In one year or less $ 214,979
In 13-24 21,139
In 25 months and beyond 11,125
Total $ 247,243</t>
  </si>
  <si>
    <t>Marketable Securities (Tables)</t>
  </si>
  <si>
    <t>Schedule of Available-for-Sale Securities Reconciliation</t>
  </si>
  <si>
    <t>The Company’s marketable securities within cash equivalents
and investments included in the consolidated balance sheets are
detailed as follows (in thousands):
March 31, 2018
Amortized Unrealized Unrealized Fair Value
U.S. Treasury securities $ 426,999 $ 1 $ (1,968 ) $ 425,032
Foreign government securities 6,987
— (40 ) 6,947
Corporate debt securities 1,297,659 328 (5,109 ) 1,292,878
Time deposits 301,279
— (2 ) 301,277
Equity securities 77 70
— 147
Total $ 2,033,001 $ 399 $ (7,119 ) $ 2,026,281
Amounts included in:
Cash equivalents $ 190,931 $ 1 $ (2 ) $ 190,930
Investments 1,842,070 398 (7,117 ) 1,835,351
Total $ 2,033,001 $ 399 $ (7,119 ) $ 2,026,281
December 31, 2017
Amortized Unrealized Unrealized Fair Value
U.S. Treasury securities $ 593,599 $ 82 $ (1,693 ) $ 591,988
Foreign government securities 6,982
— (30 ) 6,952
Corporate debt securities 1,977,329 897 (3,066 ) 1,975,160
Time deposits 371,515
— (4 ) 371,511
Equity securities 77 70
— 147
Total $ 2,949,502 $ 1,049 $ (4,793 ) $ 2,945,758
Amounts included in:
Cash equivalents $ 194,377 $
— $ (1 ) $ 194,376
Investments 2,755,125 1,049 (4,792 ) 2,751,382
Total $ 2,949,502 $ 1,049 $ (4,793 ) $ 2,945,758</t>
  </si>
  <si>
    <t>Investments Classified By Contractual Maturity Date</t>
  </si>
  <si>
    <t>The estimated fair value of marketable debt securities by maturity
date is as follows (in thousands):
March 31, 2018 December 31, 2017
Due in one year or less $ 1,226,896 $ 1,722,553
Due after one year through three years 497,961 851,547
Total $ 1,724,857 $ 2,574,100</t>
  </si>
  <si>
    <t>Inventories (Tables)</t>
  </si>
  <si>
    <t>Inventory, Net of Reserves</t>
  </si>
  <si>
    <t>Inventories are classified as follows (in thousands):
March 31, 2018
December 31, 2017
Raw materials $ 104,708 $ 99,033
Work in progress 18,884 15,324
Finished goods 176,022 155,937
Total inventories $ 299,614 $ 270,294</t>
  </si>
  <si>
    <t>Goodwill and Other Intangibles (Tables)</t>
  </si>
  <si>
    <t>Schedule of Intangible Assets</t>
  </si>
  <si>
    <t>The Company’s intangible assets included in the consolidated
balance sheets are detailed as follows (dollars in thousands):
March 31, 2018 December 31, 2017
Gross Accumulated Weighted- Gross Accumulated Weighted-
Capitalized software $ 460,250 $ 302,997 5 years $ 438,652 $ 285,461 5 years
Purchased intangibles 171,916 141,722 11 years 169,870 138,750 11 years
Trademarks and IPR&amp;D 14,108
—
— 13,923
—
—
Licenses 6,044 4,917 6 years 5,840 4,628 6 years
Patents and other intangibles 74,936 45,885 8 years 72,815 43,866 8 years
Total $ 727,254 $ 495,521 7 years $ 701,100 $ 472,705 7 years</t>
  </si>
  <si>
    <t>Debt (Tables)</t>
  </si>
  <si>
    <t>Summary of Outstanding Debt</t>
  </si>
  <si>
    <t>The Company had the following outstanding debt at March 31,
2018 and December 31, 2017 (in thousands):
March 31, 2018 December 31, 2017
Foreign subsidiary lines of credit $ 354 $ 273
Senior unsecured notes - Series D - 3.22%, due March 2018
— 100,000
Total notes payable and debt, current 354 100,273
Senior unsecured notes - Series B - 5.00%, due February 2020 100,000 100,000
Senior unsecured notes - Series E - 3.97%, due March 2021 50,000 50,000
Senior unsecured notes - Series F - 3.40%, due June 2021 100,000 100,000
Senior unsecured notes - Series G - 3.92%, due June 2024 50,000 50,000
Senior unsecured notes - Series H - floating rate*, due June
2024 50,000 50,000
Senior unsecured notes - Series I - 3.13%, due May 2023 50,000 50,000
Senior unsecured notes - Series J - floating rate**, due May
2024 40,000 40,000
Senior unsecured notes - Series K - 3.44%, due May 2026 160,000 160,000
Credit agreement 650,000 1,300,000
Unamortized debt issuance costs (2,370 ) (2,499 )
Total long-term debt 1,247,630 1,897,501
Total debt $ 1,247,984 $ 1,997,774
* Series H senior unsecured notes bear
interest at a 3-month
** Series J senior unsecured notes bear
interest at a 3-month</t>
  </si>
  <si>
    <t>Income Taxes (Tables)</t>
  </si>
  <si>
    <t>Unrecognized Tax Benefits Roll Forward</t>
  </si>
  <si>
    <t>The following is a summary of the activity of the Company’s
unrecognized tax benefits for the three months ended March 31,
2018 and April 1, 2017 (in thousands):
March 31, 2018
April 1, 2017
Balance at the beginning of the period $ 5,843 $ 9,964
Net changes in uncertain tax benefits 94 (717 )
Balance at the end of the period $ 5,937 $ 9,247</t>
  </si>
  <si>
    <t>Stock-Based Compensation (Tables)</t>
  </si>
  <si>
    <t>Schedule of Stock-Based Compensation Expense</t>
  </si>
  <si>
    <t>The consolidated statements of operations for the three months
ended March 31, 2018 and April 1, 2017 include the
following stock-based compensation expense related to stock option
awards, restricted stock awards, restricted stock unit awards,
performance stock unit awards and the employee stock purchase plan
(in thousands):
March 31, 2018 April 1, 2017
Cost of sales $ 605 $ 738
Selling and administrative expenses 8,483 7,188
Research and development expenses 804 729
Total stock-based compensation $ 9,892 $ 8,655</t>
  </si>
  <si>
    <t>Relevant Data Used to Determine the Value of Stock Options Granted During the Period</t>
  </si>
  <si>
    <t xml:space="preserve">The relevant data used to determine the value of the stock options
granted during March 31, 2018 and April 1, 2017 are as
follows:
Three Months Ended
Options Issued and Significant Assumptions Used to Estimate
Option
Fair Values March 31, 2018 April 1, 2017
Options issued in thousands 133 207
Risk-free interest rate 2.7 % 2.2 %
Expected life in years 6 6
Expected volatility 0.232 0.232
Expected dividends
—
—
Three Months Ended
Weighted-Average Exercise Price and Fair Value of Options
on
the Date of Grant March 31, 2018 April 1, 2017
Exercise price $ 206.66 $ 149.74
Fair value $ 58.38 $ 40.39 </t>
  </si>
  <si>
    <t>Stock Options Outstanding Roll Forward</t>
  </si>
  <si>
    <t>The following table summarizes stock option activity for the plans
for the three months ended March 31, 2018 (in thousands,
except per share data):
Number of Exercise Price per Share Weighted-Average
Outstanding at December 31, 2017 2,039 $ 38.09 to
$194.26 $ 124.41
Granted 133 $
195.69 to $208.47 $ 206.66
Exercised (222 ) $ 38.09 to
$154.33 $ 102.43
Canceled (44 ) $ 98.21 to
$128.93 $ 119.62
Outstanding at March 31, 2018 1,906 $
38.09 to $208.47 $ 132.82</t>
  </si>
  <si>
    <t>Restricted Stock Units Unvested Roll Forward</t>
  </si>
  <si>
    <t>The following table summarizes the unvested restricted stock unit
award activity for the three months ended March 31, 2018 (in
thousands, except per share data):
Shares Weighted-Average
Unvested at December 31, 2017 374 $ 124.81
Granted 87 $ 208.47
Vested (115 ) $ 117.42
Forfeited (6 ) $ 117.26
Unvested at March 31, 2018 340 $ 148.85</t>
  </si>
  <si>
    <t>Relevant Data Used to Determine the Value of Performance Shares</t>
  </si>
  <si>
    <t xml:space="preserve">The relevant data used to determine the value of the performance
stock units granted during the three months ended March 31,
2018 and April 1, 2017 are as follows:
Three Months Ended
Performance Stock Units Issued and Significant Assumptions
Used
to Estimate Fair Values March 31, 2018 April 1, 2017
Performance stock units issued (in thousands) 15 20
Risk-free interest rate 2.0 % 1.5 %
Expected life in years 2.9 3.0
Expected volatility 0.180 0.232
Average volatility of peer companies 0.258 0.261
Correlation Coefficient 0.374 0.385
Expected dividends
—
— </t>
  </si>
  <si>
    <t>Performance Stock Units Unvested Roll Forward</t>
  </si>
  <si>
    <t>The following table summarizes the unvested performance stock unit
award activity for the three months ended March 31, 2018 (in
thousands, except per share data):
Shares Weighted-Average
Unvested at December 31, 2017 64 $ 196.29
Granted 15 $ 267.64
Forfeited (3 ) $ 181.83
Unvested at March 31, 2018 76 $ 210.94</t>
  </si>
  <si>
    <t>Earnings Per Share (Tables)</t>
  </si>
  <si>
    <t>Earnings Per Share Reconciliation</t>
  </si>
  <si>
    <t>Basic and diluted EPS calculations are detailed as follows (in
thousands, except per share data):
Three Months Ended March 31,
2018
Net Income Weighted- Per Share
Net income per basic common share $ 111,951 78,883 $ 1.42
Effect of dilutive stock option, restricted stock, performance
stock unit and restricted stock unit securities
— 832 (0.02 )
Net income per diluted common share $ 111,951 79,715 $ 1.40
Three Months Ended April 1,
2017
Net Income (Numerator) Weighted- Per Share
Net income per basic common share $ 105,557 80,073 $ 1.32
Effect of dilutive stock option, restricted stock, performance
stock unit and restricted stock unit securities
— 696 (0.01 )
Net income per diluted common share $ 105,557 80,769 $ 1.31</t>
  </si>
  <si>
    <t>Accumulated Other Comprehensive Income (Tables)</t>
  </si>
  <si>
    <t>Schedule of Accumulated Other Comprehensive Income</t>
  </si>
  <si>
    <t>The components of accumulated other comprehensive income (loss) are
detailed as follows (in thousands):
Currency Unrealized Gain Unrealized Gain Accumulated
Balance at December 31, 2017 $ (69,418 ) $ (37,103 ) $ (3,546 ) $ (110,067 )
Other comprehensive income, net of tax 23,913 406 (2,883 ) 21,436
Balance at March 31, 2018 $ (45,505 ) $ (36,697 ) $ (6,429 ) $ (88,631 )</t>
  </si>
  <si>
    <t>Retirement Plans (Tables)</t>
  </si>
  <si>
    <t>Defined Benefit Plan, Net Periodic Benefit Cost</t>
  </si>
  <si>
    <t>The summary of the components of net periodic pension costs for the
plans for the three months ended March 31, 2018 and
April 1, 2017 is as follows (in thousands):
Three Months Ended
March 31, 2018 April 1, 2017
U.S. U.S. Retiree Non-U.S. U.S. U.S. Retiree Non-U.S.
Service cost $ 142 $ 132 $ 1,374 $ 101 $ 103 $ 1,251
Interest cost 1,619 156 428 1,719 150 358
Expected return on plan assets (2,785 ) (178 ) (493 ) (2,663 ) (147 ) (402 )
Net amortization:
Prior service credit
— (8 ) (31 )
—
— (46 )
Net actuarial loss 769
— 177 651
— 231
Net periodic pension (benefit) cost $ (255 ) $ 102 $ 1,455 $ (192 ) $ 106 $ 1,392</t>
  </si>
  <si>
    <t>Business Segment Information (Tables)</t>
  </si>
  <si>
    <t>Summary of Net Sales for Company's Products and Services</t>
  </si>
  <si>
    <t>Net sales for the Company’s products and services are as
follows for the three months ended March 31, 2018 and
April 1, 2017 (in thousands):
Three Months Ended
March 31, 2018 April 1, 2017
Product net sales:
Waters instrument systems $ 198,103 $ 197,789
Chemistry consumables 98,710 87,903
TA instrument systems 42,304 38,604
Total product sales 339,117 324,296
Service net sales:
Waters service 174,333 157,734
TA service 17,220 15,939
Total service sales 191,553 173,673
Total net sales $ 530,670 $ 497,969</t>
  </si>
  <si>
    <t>Summary of Geographic Sales Information</t>
  </si>
  <si>
    <t>Geographic sales information is presented below for the three
months ended March 31, 2018 and April 1, 2017 (in
thousands):
Three Months Ended
March 31, 2018 April 1, 2017
Net Sales:
Asia:
China $ 93,828 $ 85,122
Japan 42,765 41,297
Asia Other 63,687 68,687
Total Asia 200,280 195,106
Americas:
United States 146,821 139,234
Americas Other 34,889 35,416
Total Americas 181,710 174,650
Europe 148,680 128,213
Total net sales $ 530,670 $ 497,969</t>
  </si>
  <si>
    <t>Summary of Net Sales by Customer Class</t>
  </si>
  <si>
    <t>Net sales by customer class are as follows for the three months
ended March 31, 2018 and April 1, 2017 (in
thousands):
Three Months Ended
March 31, 2018 April 1, 2017
Pharmaceutical $ 305,328 $ 279,810
Industrial 162,330 161,303
Governmental and academic 63,012 56,856
Total net sales $ 530,670 $ 497,969</t>
  </si>
  <si>
    <t>Summary of Net Sales of Company Recognized at a Point in Time Versus Over Time</t>
  </si>
  <si>
    <t>Net sales for the Company recognized at a point in time versus over
time are as follows for the three months ended March 31, 2018
and April 1, 2017 (in thousands):
Three Months Ended
March 31, 2018 April 1, 2017
Net sales recognized at a point in time:
Instrument systems $ 240,407 $ 236,393
Chemistry consumables 98,710 87,903
Service sales recognized at a point in time (time &amp;
materials) 72,518 67,502
Total net sales recognized at a point in time 411,635 391,798
Net sales recognized over time:
Service and software sales recognized over time (contracts) 119,035 106,171
Total net sales $ 530,670 $ 497,969</t>
  </si>
  <si>
    <t>Basis of Presentation and Summary of Significant Accounting Policies - Additional Information (Detail) - USD ($)</t>
  </si>
  <si>
    <t>1 Months Ended</t>
  </si>
  <si>
    <t>Apr. 30, 2018</t>
  </si>
  <si>
    <t>Apr. 03, 2018</t>
  </si>
  <si>
    <t>Feb. 28, 2018</t>
  </si>
  <si>
    <t>May 31, 2017</t>
  </si>
  <si>
    <t>Basis of Presentation and Summary of Significant Accounting Policies [Line Items]</t>
  </si>
  <si>
    <t>Cash equivalents description</t>
  </si>
  <si>
    <t>Cash equivalents represent highly liquid investments, with original maturities of 90 days or less, while investments with longer maturities are classified as investments.</t>
  </si>
  <si>
    <t>Cash, cash equivalents and investments</t>
  </si>
  <si>
    <t>Accounts receivable, description</t>
  </si>
  <si>
    <t>Past due balances over 90 days and over a specified amount are  reviewed individually for collectibility.</t>
  </si>
  <si>
    <t>Long-term investments</t>
  </si>
  <si>
    <t>Carrying value of fixed interest debt</t>
  </si>
  <si>
    <t>Foreign currency exposure</t>
  </si>
  <si>
    <t>The Company is a global company that operates in over 35 countries and, as a result, the Company's net sales, cost of sales, operating expenses and balance sheet amounts are significantly impacted by fluctuations in foreign currency  exchange rates.</t>
  </si>
  <si>
    <t>Maturity period of foreign exchange contracts</t>
  </si>
  <si>
    <t>The Company does not specifically enter into any derivatives that hedge foreign-currency-denominated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t>
  </si>
  <si>
    <t>Notional amount of foreign exchange contracts</t>
  </si>
  <si>
    <t>Stock repurchase program, remaining authorized repurchase amount terminated</t>
  </si>
  <si>
    <t>Estimated future payment to build and equip manufacturing facility</t>
  </si>
  <si>
    <t>Unsecured Debt [Member]</t>
  </si>
  <si>
    <t>Unsecured Debt [Member] | Fixed Interest Rate [Member]</t>
  </si>
  <si>
    <t>Fair value of fixed interest rate debt</t>
  </si>
  <si>
    <t>April 2018 Program [Member] | Subsequent Event [Member]</t>
  </si>
  <si>
    <t>Stock repurchase program authorization amount</t>
  </si>
  <si>
    <t>Stock repurchase program period</t>
  </si>
  <si>
    <t>3 years</t>
  </si>
  <si>
    <t>Stock repurchase program additional authorization amount</t>
  </si>
  <si>
    <t>May 2017 Program [Member]</t>
  </si>
  <si>
    <t>Treasury stock shares acquired</t>
  </si>
  <si>
    <t>Treasury stock</t>
  </si>
  <si>
    <t>Stock repurchase program remaining amount authorized for future purchases</t>
  </si>
  <si>
    <t>Programs Authorized by Board of Directors [Member]</t>
  </si>
  <si>
    <t>Related to Vesting of Restricted Stock Units [Member]</t>
  </si>
  <si>
    <t>Fair Value, Measurements, Recurring [Member]</t>
  </si>
  <si>
    <t>Contingent consideration</t>
  </si>
  <si>
    <t>Fair Value, Measurements, Recurring [Member] | Significant Unobservable Inputs (Level 3) [Member]</t>
  </si>
  <si>
    <t>Held In Currencies Other Than Us Dollars [Member]</t>
  </si>
  <si>
    <t>Held By Foreign Subsidiaries [Member]</t>
  </si>
  <si>
    <t>Basis of Presentation and Summary of Significant Accounting Policies - Allowance for Doubtful Accounts Roll Forward (Detail) - USD ($) $ in Thousands</t>
  </si>
  <si>
    <t>Allowance for Doubtful Accounts Receivable [Roll Forward]</t>
  </si>
  <si>
    <t>Beginning balance</t>
  </si>
  <si>
    <t>Additions</t>
  </si>
  <si>
    <t>Deduction</t>
  </si>
  <si>
    <t>Ending balance</t>
  </si>
  <si>
    <t>Basis of Presentation and Summary of Significant Accounting Policies - Summary of Assets and Liabilities Measured at Fair Value on Recurring Basis (Detail) - USD ($) $ in Thousands</t>
  </si>
  <si>
    <t>Fair Value, Assets and Liabilities Measured on Recurring and Nonrecurring Basis [Line Items]</t>
  </si>
  <si>
    <t>Available for sale securities</t>
  </si>
  <si>
    <t>US Treasury Securities [Member]</t>
  </si>
  <si>
    <t>Foreign Government Securities [Member]</t>
  </si>
  <si>
    <t>Corporate Debt Securities [Member]</t>
  </si>
  <si>
    <t>Time Deposits [Member]</t>
  </si>
  <si>
    <t>Equity Securities [Member]</t>
  </si>
  <si>
    <t>Waters 401(k) Restoration Plan assets</t>
  </si>
  <si>
    <t>Foreign currency exchange contracts</t>
  </si>
  <si>
    <t>Total</t>
  </si>
  <si>
    <t>Fair Value, Measurements, Recurring [Member] | Fair Value, Inputs, Level 1 [Member]</t>
  </si>
  <si>
    <t>Fair Value, Measurements, Recurring [Member] | Significant Unobservable Inputs (Level 2) [Member]</t>
  </si>
  <si>
    <t>Fair Value, Measurements, Recurring [Member] | US Treasury Securities [Member]</t>
  </si>
  <si>
    <t>Fair Value, Measurements, Recurring [Member] | US Treasury Securities [Member] | Significant Unobservable Inputs (Level 2) [Member]</t>
  </si>
  <si>
    <t>Fair Value, Measurements, Recurring [Member] | Foreign Government Securities [Member]</t>
  </si>
  <si>
    <t>Fair Value, Measurements, Recurring [Member] | Foreign Government Securities [Member] | Significant Unobservable Inputs (Level 2) [Member]</t>
  </si>
  <si>
    <t>Fair Value, Measurements, Recurring [Member] | Corporate Debt Securities [Member]</t>
  </si>
  <si>
    <t>Fair Value, Measurements, Recurring [Member] | Corporate Debt Securities [Member] | Significant Unobservable Inputs (Level 2) [Member]</t>
  </si>
  <si>
    <t>Fair Value, Measurements, Recurring [Member] | Time Deposits [Member]</t>
  </si>
  <si>
    <t>Fair Value, Measurements, Recurring [Member] | Time Deposits [Member] | Significant Unobservable Inputs (Level 2) [Member]</t>
  </si>
  <si>
    <t>Fair Value, Measurements, Recurring [Member] | Equity Securities [Member]</t>
  </si>
  <si>
    <t>Fair Value, Measurements, Recurring [Member] | Equity Securities [Member] | Significant Unobservable Inputs (Level 2) [Member]</t>
  </si>
  <si>
    <t>Basis of Presentation and Summary of Significant Accounting Policies - Fair Value of Forward Foreign Exchange Contracts (Detail) - Fair Value, Measurements, Recurring [Member] - USD ($) $ in Thousands</t>
  </si>
  <si>
    <t>Significant Unobservable Inputs (Level 2) [Member]</t>
  </si>
  <si>
    <t>Basis of Presentation and Summary of Significant Accounting Policies - Gains (Losses) on Foreign Exchange Contracts (Detail) - USD ($) $ in Thousands</t>
  </si>
  <si>
    <t>Derivative Instrument Detail [Abstract]</t>
  </si>
  <si>
    <t>Realized gains (losses) on closed contracts</t>
  </si>
  <si>
    <t>Unrealized losses on open contracts</t>
  </si>
  <si>
    <t>Cumulative net pre-tax gains (losses)</t>
  </si>
  <si>
    <t>Basis of Presentation and Summary of Significant Accounting Policies - Summary of Activity of Company's Accrued Warranty Liability (Detail) - USD ($) $ in Thousands</t>
  </si>
  <si>
    <t>Movement in Standard Product Warranty Accrual [Roll Forward]</t>
  </si>
  <si>
    <t>Balance at Beginning of Period</t>
  </si>
  <si>
    <t>Accruals for Warranties</t>
  </si>
  <si>
    <t>Settlements Made</t>
  </si>
  <si>
    <t>Balance at End of Period</t>
  </si>
  <si>
    <t>Revenue Recognition - Additional Information (Detail) - USD ($) $ in Thousands</t>
  </si>
  <si>
    <t>Revenue Recognition [Line Items]</t>
  </si>
  <si>
    <t>Accounts receivable, payment terms and conditions</t>
  </si>
  <si>
    <t>Payment terms and conditions vary among the Company's revenue streams, although  terms generally include a requirement of payment within 30 to 60 days of product  shipment.</t>
  </si>
  <si>
    <t>Other Noncurrent Liabilities [Member]</t>
  </si>
  <si>
    <t>Revenue Recognition - Summary of Activity of Deferred Revenue and Customer Advances (Detail) - Deferred Revenue and Customer Advances [Member] - USD ($) $ in Thousands</t>
  </si>
  <si>
    <t>Deferred Revenue Arrangement [Line Items]</t>
  </si>
  <si>
    <t>Recognition of revenue included in balance at beginning of the period</t>
  </si>
  <si>
    <t>Revenue deferred during the period, net of revenue recognized</t>
  </si>
  <si>
    <t>Revenue Recognition - Schedule of Estimated Amount of Deferred Revenue and Customer Advances (Detail) $ in Thousands</t>
  </si>
  <si>
    <t>Mar. 31, 2018USD ($)</t>
  </si>
  <si>
    <t>Revenue Recognition [Abstract]</t>
  </si>
  <si>
    <t>Deferred revenue and customer advances expected to be recognized, in one year or less</t>
  </si>
  <si>
    <t>Deferred revenue and customer advances expected to be recognized, in 13-24 months</t>
  </si>
  <si>
    <t>Deferred revenue and customer advances expected to be recognized, in 25 months and beyond</t>
  </si>
  <si>
    <t>Deferred revenue and customer advances expected to be recognized, Total</t>
  </si>
  <si>
    <t>Marketable Securities - Schedule of Available-for-Sale Securities Reconciliation (Detail) - USD ($) $ in Thousands</t>
  </si>
  <si>
    <t>Schedule of Available-for-sale Securities [Line Items]</t>
  </si>
  <si>
    <t>Amortized Cost</t>
  </si>
  <si>
    <t>Unrealized Gain</t>
  </si>
  <si>
    <t>Unrealized Loss</t>
  </si>
  <si>
    <t>Fair Value</t>
  </si>
  <si>
    <t>Cash Equivalents [Member]</t>
  </si>
  <si>
    <t>Short-term Investments [Member]</t>
  </si>
  <si>
    <t>Marketable Securities - Investments Classified By Contractual Maturity Date (Detail) - USD ($) $ in Thousands</t>
  </si>
  <si>
    <t>Available-for-sale Securities, Debt Maturities, Single Maturity Date [Abstract]</t>
  </si>
  <si>
    <t>Due in one year or less</t>
  </si>
  <si>
    <t>Due after one year through three years</t>
  </si>
  <si>
    <t>Inventories - Inventory, Net of Reserves (Detail) - USD ($) $ in Thousands</t>
  </si>
  <si>
    <t>Inventory, Net, Items Net of Reserve Alternative [Abstract]</t>
  </si>
  <si>
    <t>Raw materials</t>
  </si>
  <si>
    <t>Work in progress</t>
  </si>
  <si>
    <t>Finished goods</t>
  </si>
  <si>
    <t>Total inventories</t>
  </si>
  <si>
    <t>Goodwill and Other Intangibles - Additional Information (Detail) - USD ($) $ in Thousands</t>
  </si>
  <si>
    <t>Goodwill foreign currency translation adjustments</t>
  </si>
  <si>
    <t>Intangible assets, gross foreign currency translation adjustments</t>
  </si>
  <si>
    <t>Intangible assets, accumulated amortization foreign currency translation adjustments</t>
  </si>
  <si>
    <t>Amortization expense</t>
  </si>
  <si>
    <t>Future amortization expense, year 1</t>
  </si>
  <si>
    <t>Future amortization expense, year 2</t>
  </si>
  <si>
    <t>Future amortization expense, year 3</t>
  </si>
  <si>
    <t>Future amortization expense, year 4</t>
  </si>
  <si>
    <t>Future amortization expense, year 5</t>
  </si>
  <si>
    <t>Goodwill and Other Intangibles - Schedule of Intangible Assets (Detail) - USD ($) $ in Thousands</t>
  </si>
  <si>
    <t>12 Months Ended</t>
  </si>
  <si>
    <t>Finite Lived and Indefinite Lived Intangible Assets [Line Items]</t>
  </si>
  <si>
    <t>Gross Carrying Amount</t>
  </si>
  <si>
    <t>Accumulated Amortization</t>
  </si>
  <si>
    <t>Weighted-Average Amortization Period</t>
  </si>
  <si>
    <t>7 years</t>
  </si>
  <si>
    <t>Trademarks and In Process Research and Development [Member]</t>
  </si>
  <si>
    <t>Software Development [Member]</t>
  </si>
  <si>
    <t>5 years</t>
  </si>
  <si>
    <t>Purchased Intangibles [Member]</t>
  </si>
  <si>
    <t>11 years</t>
  </si>
  <si>
    <t>Licensing Agreements [Member]</t>
  </si>
  <si>
    <t>6 years</t>
  </si>
  <si>
    <t>Patents and Other Intangibles [Member]</t>
  </si>
  <si>
    <t>8 years</t>
  </si>
  <si>
    <t>Debt - Additional Information (Detail) - USD ($)</t>
  </si>
  <si>
    <t>Nov. 30, 2017</t>
  </si>
  <si>
    <t>Debt Instrument [Line Items]</t>
  </si>
  <si>
    <t>Line of credit maximum borrowing capacity</t>
  </si>
  <si>
    <t>Line of credit interest rate during the period</t>
  </si>
  <si>
    <t>2.36%</t>
  </si>
  <si>
    <t>1.48%</t>
  </si>
  <si>
    <t>Notes Payable to Banks [Member]</t>
  </si>
  <si>
    <t>Interest rate terms on debt</t>
  </si>
  <si>
    <t>The interest rates applicable to the 2017 Credit Agreement are, at the Company’s option, equal to either the alternate base rate (which is a rate per annum equal to the greatest of (a) the prime rate in effect on such day, (b) the Federal Reserve Bank of New York Rate on such day plus 1/2 of 1% per annum and (c) the adjusted LIBO rate on such day (or if such day is not a business day, the immediately preceding business day) for a deposit in U.S. dollars with a maturity of one month plus 1% per annum) or the applicable 1, 2,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t>
  </si>
  <si>
    <t>Debt facility fee</t>
  </si>
  <si>
    <t>he facility fee on the 2017 Credit Agreement ranges between 7.5 and 25 basis points per annum, based on the leverage ratio, of the amount of the revolving facility commitments and the outstanding term loan.</t>
  </si>
  <si>
    <t>Debt covenant description</t>
  </si>
  <si>
    <t>The 2017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17 Credit Agreement includes negative covenants, affirmative covenants, representations and warranties and events of default that are customary for investment grade credit facilities.</t>
  </si>
  <si>
    <t>Unused borrowing capacity</t>
  </si>
  <si>
    <t>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t>
  </si>
  <si>
    <t>Call feature on debt instrument</t>
  </si>
  <si>
    <t>The Company may prepay all or some of the senior unsecured notes at any time in an amount not less than 10% of the aggregate principal amount outstanding, plus the applicable make-whole amount or prepayment premium for Series H and J senior unsecured notes. In the event of a change in control of the Company (as defined in the note purchase agreement), the Company may be required to prepay the senior unsecured notes at a price equal to 100% of the principal amount thereof, plus accrued and unpaid interest.</t>
  </si>
  <si>
    <t>Credit Agreements and Unsecured Debt [Member]</t>
  </si>
  <si>
    <t>Weighted-average interest rate</t>
  </si>
  <si>
    <t>3.51%</t>
  </si>
  <si>
    <t>2.98%</t>
  </si>
  <si>
    <t>Revolving Facilities [Member] | Notes Payable to Banks [Member]</t>
  </si>
  <si>
    <t>Face value of debt</t>
  </si>
  <si>
    <t>Term Loan Facility [Member] | Notes Payable to Banks [Member]</t>
  </si>
  <si>
    <t>Debt - Summary of Outstanding Debt (Detail) - USD ($) $ in Thousands</t>
  </si>
  <si>
    <t>Foreign subsidiary lines of credit</t>
  </si>
  <si>
    <t>Total notes payable and debt, current</t>
  </si>
  <si>
    <t>Unamortized debt issuance costs</t>
  </si>
  <si>
    <t>Total debt</t>
  </si>
  <si>
    <t>Senior Unsecured Notes Series D [Member]</t>
  </si>
  <si>
    <t>Senior Unsecured Notes Series B [Member]</t>
  </si>
  <si>
    <t>Senior Unsecured Notes Series E [Member]</t>
  </si>
  <si>
    <t>Senior Unsecured Notes Series F [Member]</t>
  </si>
  <si>
    <t>Senior Unsecured Notes Series G [Member]</t>
  </si>
  <si>
    <t>Senior Unsecured Notes Series H [Member]</t>
  </si>
  <si>
    <t>[1]</t>
  </si>
  <si>
    <t>Senior Unsecured Notes Series I [Member]</t>
  </si>
  <si>
    <t>Senior Unsecured Notes Series J [Member]</t>
  </si>
  <si>
    <t>[2]</t>
  </si>
  <si>
    <t>Senior Unsecured Notes Series K [Member]</t>
  </si>
  <si>
    <t>Series H senior unsecured notes bear interest at a 3-month LIBOR for that floating rate interest period plus 1.25%.</t>
  </si>
  <si>
    <t>Series J senior unsecured notes bear interest at a 3-month LIBOR for that floating rate interest period plus 1.45%.</t>
  </si>
  <si>
    <t>Debt - Summary of Outstanding Debt (Parenthetical) (Detail)</t>
  </si>
  <si>
    <t>Stated interest rate on debt instrument</t>
  </si>
  <si>
    <t>3.22%</t>
  </si>
  <si>
    <t>5.00%</t>
  </si>
  <si>
    <t>3.97%</t>
  </si>
  <si>
    <t>3.40%</t>
  </si>
  <si>
    <t>3.92%</t>
  </si>
  <si>
    <t>* Series H senior unsecured notes bear interest at a 3-month LIBOR for that floating rate interest period plus 1.25%.</t>
  </si>
  <si>
    <t>3.13%</t>
  </si>
  <si>
    <t>** Series J senior unsecured notes bear interest at a 3-month LIBOR for that floating rate interest period plus 1.45%.</t>
  </si>
  <si>
    <t>3.44%</t>
  </si>
  <si>
    <t>Income Taxes - Additional Information (Detail) - USD ($) $ / shares in Units, $ in Millions</t>
  </si>
  <si>
    <t>Jan. 01, 2018</t>
  </si>
  <si>
    <t>Income Taxes [Line Items]</t>
  </si>
  <si>
    <t>2017 Tax Act</t>
  </si>
  <si>
    <t>2017 Tax Act, Transition tax</t>
  </si>
  <si>
    <t>2017 Tax Act, State income taxes and foreign withholding taxes</t>
  </si>
  <si>
    <t>2017 Tax Act, Remeasurement of deferred taxes</t>
  </si>
  <si>
    <t>Statutory tax rate</t>
  </si>
  <si>
    <t>21.00%</t>
  </si>
  <si>
    <t>35.00%</t>
  </si>
  <si>
    <t>2017 Tax Act, GILTI effective tax rate</t>
  </si>
  <si>
    <t>10.50%</t>
  </si>
  <si>
    <t>Income tax holiday amount</t>
  </si>
  <si>
    <t>Income tax holiday per share benefit</t>
  </si>
  <si>
    <t>Effective income tax rate</t>
  </si>
  <si>
    <t>20.30%</t>
  </si>
  <si>
    <t>7.00%</t>
  </si>
  <si>
    <t>GILTI effective tax rate</t>
  </si>
  <si>
    <t>Foreign currency exchange rate impact</t>
  </si>
  <si>
    <t>Effect of stock-based compensation</t>
  </si>
  <si>
    <t>Increase in effective tax rate percentage points</t>
  </si>
  <si>
    <t>Expected change in unrecognized tax benefits in the next twelve months</t>
  </si>
  <si>
    <t>Accounting Standards Update 2016-16 [Member]</t>
  </si>
  <si>
    <t>Ireland [Member]</t>
  </si>
  <si>
    <t>12.50%</t>
  </si>
  <si>
    <t>U.K [Member]</t>
  </si>
  <si>
    <t>19.00%</t>
  </si>
  <si>
    <t>Singapore [Member]</t>
  </si>
  <si>
    <t>17.00%</t>
  </si>
  <si>
    <t>Marginal effective income tax rate</t>
  </si>
  <si>
    <t>0.00%</t>
  </si>
  <si>
    <t>Income Taxes - Unrecognized Tax Benefits Roll Forward (Detail) - USD ($) $ in Thousands</t>
  </si>
  <si>
    <t>Reconciliation of Unrecognized Tax Benefits, Excluding Amounts Pertaining to Examined Tax Returns [Roll Forward]</t>
  </si>
  <si>
    <t>Balance at the beginning of the period</t>
  </si>
  <si>
    <t>Net changes in uncertain tax benefits</t>
  </si>
  <si>
    <t>Balance at the end of the period</t>
  </si>
  <si>
    <t>Stock-Based Compensation - Schedule of Stock-Based Compensation Expense (Detail) - USD ($) $ in Thousands</t>
  </si>
  <si>
    <t>Share-based Compensation Arrangement by Share-based Payment Award, Compensation Cost [Line Items]</t>
  </si>
  <si>
    <t>Total stock-based compensation</t>
  </si>
  <si>
    <t>Cost of Sales [Member]</t>
  </si>
  <si>
    <t>Selling and Administrative Expenses [Member]</t>
  </si>
  <si>
    <t>Research and Development Expenses [Member]</t>
  </si>
  <si>
    <t>Stock-Based Compensation - Relevant Data Used to Determine the Value of Stock Options Granted During the Period (Detail) - USD ($) $ / shares in Units, shares in Thousands, $ in Thousands</t>
  </si>
  <si>
    <t>Options Issued and Significant Assumptions Used to Estimate Option Fair Values</t>
  </si>
  <si>
    <t>Options issued</t>
  </si>
  <si>
    <t>Weighted-Average Exercise Price and Fair Value of Options on the Date of Grant</t>
  </si>
  <si>
    <t>Weighted-average exercise price of options granted</t>
  </si>
  <si>
    <t>Equity Option [Member]</t>
  </si>
  <si>
    <t>Fair value assumptions, risk free interest rate</t>
  </si>
  <si>
    <t>2.70%</t>
  </si>
  <si>
    <t>2.20%</t>
  </si>
  <si>
    <t>Fair value assumptions, expected life in years</t>
  </si>
  <si>
    <t>Fair value assumptions, expected volatility</t>
  </si>
  <si>
    <t>23.20%</t>
  </si>
  <si>
    <t>Fair value assumptions, expected dividends</t>
  </si>
  <si>
    <t>Weighted-average grant date fair value of options granted</t>
  </si>
  <si>
    <t>Stock-Based Compensation - Stock Options Outstanding Roll Forward (Detail) shares in Thousands</t>
  </si>
  <si>
    <t>Mar. 31, 2018$ / sharesshares</t>
  </si>
  <si>
    <t>Share-based Compensation Arrangement by Share-based Payment Award [Line Items]</t>
  </si>
  <si>
    <t>Outstanding at December 31, 2017 | shares</t>
  </si>
  <si>
    <t>Granted | shares</t>
  </si>
  <si>
    <t>Exercised | shares</t>
  </si>
  <si>
    <t>Canceled | shares</t>
  </si>
  <si>
    <t>Outstanding at March 31, 2018 | shares</t>
  </si>
  <si>
    <t>Weighted-average exercise price of options outstanding at beginning of period</t>
  </si>
  <si>
    <t>Weighted-average exercise price of options exercised</t>
  </si>
  <si>
    <t>Weighted average exercise price of options canceled</t>
  </si>
  <si>
    <t>Weighted-average exercise price of options outstanding at end of period</t>
  </si>
  <si>
    <t>Minimum [Member]</t>
  </si>
  <si>
    <t>Maximum [Member]</t>
  </si>
  <si>
    <t>Stock-Based Compensation - Additional Information (Detail) - $ / shares shares in Thousands</t>
  </si>
  <si>
    <t>Restricted Stock Units (RSUs) [Member]</t>
  </si>
  <si>
    <t>Shares granted</t>
  </si>
  <si>
    <t>Weighted-average grant date fair value of shares granted</t>
  </si>
  <si>
    <t>Award vesting period</t>
  </si>
  <si>
    <t>Performance Stock Unit Plan [Member]</t>
  </si>
  <si>
    <t>Performance Stock Unit Plan [Member] | Minimum [Member]</t>
  </si>
  <si>
    <t>Award vesting rights</t>
  </si>
  <si>
    <t>Performance Stock Unit Plan [Member] | Maximum [Member]</t>
  </si>
  <si>
    <t>200.00%</t>
  </si>
  <si>
    <t>Restricted Stock [Member]</t>
  </si>
  <si>
    <t>Stock-Based Compensation - Restricted Stock Units Unvested Roll Forward (Detail) - Restricted Stock Units (RSUs) [Member] shares in Thousands</t>
  </si>
  <si>
    <t>Share-based Compensation Arrangement by Share-based Payment Award, Equity Instruments Other than Options, Nonvested, Number of Shares [Roll Forward]</t>
  </si>
  <si>
    <t>Unvested Beginning balance, Shares | shares</t>
  </si>
  <si>
    <t>Shares,Granted | shares</t>
  </si>
  <si>
    <t>Shares,Vested | shares</t>
  </si>
  <si>
    <t>Shares,Forfeited | shares</t>
  </si>
  <si>
    <t>Unvested Ending balance, Shares | shares</t>
  </si>
  <si>
    <t>Weighted-average grant date fair value per share of shares unvested at beginning of period | $ / shares</t>
  </si>
  <si>
    <t>Weighted-average grant date fair value per share of shares granted | $ / shares</t>
  </si>
  <si>
    <t>Weighted-average grant date fair value per share of shares vested | $ / shares</t>
  </si>
  <si>
    <t>Weighted-average grant date fair value of shares forfeited | $ / shares</t>
  </si>
  <si>
    <t>Weighted-average grant date fair value per share of shares unvested at end of period | $ / shares</t>
  </si>
  <si>
    <t>Stock-Based Compensation - Relevant Data Used to Determine the Value of Performance Shares (Detail) - Performance Stock Unit Plan [Member] - USD ($) shares in Thousands, $ in Thousands</t>
  </si>
  <si>
    <t>Performance Stock Units Issued and Significant Assumptions Used to Estimate Fair Values</t>
  </si>
  <si>
    <t>2.00%</t>
  </si>
  <si>
    <t>1.50%</t>
  </si>
  <si>
    <t>2 years 10 months 24 days</t>
  </si>
  <si>
    <t>18.00%</t>
  </si>
  <si>
    <t>Fair value assumptions, expected volatility of peer companies</t>
  </si>
  <si>
    <t>25.80%</t>
  </si>
  <si>
    <t>26.10%</t>
  </si>
  <si>
    <t>Fair value assumptions, correlation coefficient</t>
  </si>
  <si>
    <t>37.40%</t>
  </si>
  <si>
    <t>38.50%</t>
  </si>
  <si>
    <t>Stock-Based Compensation - Performance Stock Units Unvested Roll Forward (Detail) - Performance Stock Unit Plan [Member] - $ / shares shares in Thousands</t>
  </si>
  <si>
    <t>Unvested Beginning balance, Shares</t>
  </si>
  <si>
    <t>Shares Forfeited</t>
  </si>
  <si>
    <t>Unvested Ending balance, Shares</t>
  </si>
  <si>
    <t>Weighted-average grant date fair value per share of shares unvested at beginning of period</t>
  </si>
  <si>
    <t>Weighted-average grant date fair value per share of shares granted</t>
  </si>
  <si>
    <t>Weighted-average grant date fair value per share of shares forfeited</t>
  </si>
  <si>
    <t>Weighted-average grant date fair value per share of shares unvested at end of period</t>
  </si>
  <si>
    <t>Earnings Per Share - Earnings Per Share Reconciliation (Detail) - USD ($) $ / shares in Units, shares in Thousands, $ in Thousands</t>
  </si>
  <si>
    <t>Net income per basic common share, Net Income (Numerator)</t>
  </si>
  <si>
    <t>Net income per diluted common share, Net Income (Numerator)</t>
  </si>
  <si>
    <t>Net income per basic common share, Weighted-Average Shares (Denominator)</t>
  </si>
  <si>
    <t>Effect of dilutive stock option, restricted stock, performance stock unit and restricted stock unit securities, Weighted-Average Shares (Denominator)</t>
  </si>
  <si>
    <t>Net income per diluted common share, Weighted-Average Shares (Denominator)</t>
  </si>
  <si>
    <t>Net income per basic common share, Per Share Amount</t>
  </si>
  <si>
    <t>Effect of dilutive stock option, restricted stock, performance stock unit and restricted stock unit securities, Per Share Amount</t>
  </si>
  <si>
    <t>Net income per diluted common share, Per Share Amount</t>
  </si>
  <si>
    <t>Earnings Per Share - Additional Information (Detail) - shares shares in Millions</t>
  </si>
  <si>
    <t>Antidilutive securities excluded from computation of earnings per share</t>
  </si>
  <si>
    <t>Accumulated Other Comprehensive Income - Schedule of Accumulated Other Comprehensive Income (Detail) - USD ($) $ in Thousands</t>
  </si>
  <si>
    <t>Accumulated Other Comprehensive Income (Loss) [Line Items]</t>
  </si>
  <si>
    <t>Other comprehensive income, net of tax</t>
  </si>
  <si>
    <t>Currency Translation [Member]</t>
  </si>
  <si>
    <t>Unrealized Gain (Loss) on Retirement Plans [Member]</t>
  </si>
  <si>
    <t>Unrealized Gain (Loss) on Investments [Member]</t>
  </si>
  <si>
    <t>Retirement Plans - Defined Benefit Plan, Net Periodic Benefit Cost (Detail) - USD ($) $ in Thousands</t>
  </si>
  <si>
    <t>U.S. Pension Plans [Member]</t>
  </si>
  <si>
    <t>Defined Benefit Plan Disclosure [Line Items]</t>
  </si>
  <si>
    <t>Service cost</t>
  </si>
  <si>
    <t>Interest cost</t>
  </si>
  <si>
    <t>Expected return on plan assets</t>
  </si>
  <si>
    <t>Net amortization: Net actuarial loss</t>
  </si>
  <si>
    <t>Net periodic pension (benefit) cost</t>
  </si>
  <si>
    <t>U.S. Retiree Healthcare Plan [Member]</t>
  </si>
  <si>
    <t>Net amortization: Prior service (credit) cost</t>
  </si>
  <si>
    <t>Non-U.S. Pension Plans [Member]</t>
  </si>
  <si>
    <t>Retirement Plans - Additional Information (Detail)</t>
  </si>
  <si>
    <t>Estimated future employer contributions in current fiscal year</t>
  </si>
  <si>
    <t>Business Segment Information - Additional Information (Detail)</t>
  </si>
  <si>
    <t>Mar. 31, 2018Segment</t>
  </si>
  <si>
    <t>Number of operating segments</t>
  </si>
  <si>
    <t>Number of reportable segments</t>
  </si>
  <si>
    <t>Business Segment Information - Summary of Net Sales for Company's Products and Services (Detail) - USD ($) $ in Thousands</t>
  </si>
  <si>
    <t>Revenue from External Customer [Line Items]</t>
  </si>
  <si>
    <t>Waters Instrument Systems [Member]</t>
  </si>
  <si>
    <t>Chemistry Consumables [Member]</t>
  </si>
  <si>
    <t>TA Instrument Systems [Member]</t>
  </si>
  <si>
    <t>Waters Service [Member]</t>
  </si>
  <si>
    <t>TA Service [Member]</t>
  </si>
  <si>
    <t>Business Segment Information - Summary of Geographic Sales Information (Detail) - USD ($) $ in Thousands</t>
  </si>
  <si>
    <t>Revenues from External Customers and Long-Lived Assets [Line Items]</t>
  </si>
  <si>
    <t>China [Member]</t>
  </si>
  <si>
    <t>Japan [Member]</t>
  </si>
  <si>
    <t>Asia Other [Member]</t>
  </si>
  <si>
    <t>Total Asia [Member]</t>
  </si>
  <si>
    <t>United States [Member]</t>
  </si>
  <si>
    <t>Americas Other [Member]</t>
  </si>
  <si>
    <t>Total Americas [Member]</t>
  </si>
  <si>
    <t>Europe [Member]</t>
  </si>
  <si>
    <t>Business Segment Information - Summary of Net Sales by Customer Class (Detail) - USD ($) $ in Thousands</t>
  </si>
  <si>
    <t>Revenue, Major Customer [Line Items]</t>
  </si>
  <si>
    <t>Customer Concentration Risk [Member]</t>
  </si>
  <si>
    <t>Customer Concentration Risk [Member] | Pharmaceutical [Member]</t>
  </si>
  <si>
    <t>Customer Concentration Risk [Member] | Industrial [Member]</t>
  </si>
  <si>
    <t>Customer Concentration Risk [Member] | Governmental and Academic [Member]</t>
  </si>
  <si>
    <t>Business Segment Information - Summary of Net Sales of Company Recognized at a Point in Time Versus Over Time (Detail) - USD ($) $ in Thousands</t>
  </si>
  <si>
    <t>Disaggregation of Revenue [Line Items]</t>
  </si>
  <si>
    <t>Net Sales Recognized at a Point in Time: [Member]</t>
  </si>
  <si>
    <t>Net Sales Recognized at a Point in Time: [Member] | Waters Instrument Systems [Member]</t>
  </si>
  <si>
    <t>Net Sales Recognized at a Point in Time: [Member] | Chemistry Consumables [Member]</t>
  </si>
  <si>
    <t>Net Sales Recognized Over Time: [Member]</t>
  </si>
  <si>
    <t>Recent Accounting Standard Changes and Developments - Additional Information (Detail) $ in Millions</t>
  </si>
  <si>
    <t>Jan. 01, 2018USD ($)</t>
  </si>
  <si>
    <t>New Accounting Pronouncements or Change in Accounting Principle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0697</v>
      </c>
    </row>
    <row r="12" spans="1:3">
      <c r="A12" s="4" t="s">
        <v>19</v>
      </c>
      <c r="B12" s="4" t="s">
        <v>20</v>
      </c>
    </row>
    <row r="13" spans="1:3">
      <c r="A13" s="4" t="s">
        <v>21</v>
      </c>
      <c r="B13" s="4" t="s">
        <v>22</v>
      </c>
    </row>
    <row r="14" spans="1:3">
      <c r="A14" s="4" t="s">
        <v>23</v>
      </c>
      <c r="C14" s="5" t="n">
        <v>78342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8</v>
      </c>
    </row>
    <row r="4" spans="1:2">
      <c r="A4" s="4" t="s">
        <v>30</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6522</v>
      </c>
      <c r="C3" s="7" t="n">
        <v>642319</v>
      </c>
    </row>
    <row r="4" spans="1:3">
      <c r="A4" s="4" t="s">
        <v>28</v>
      </c>
      <c r="B4" s="5" t="n">
        <v>1835351</v>
      </c>
      <c r="C4" s="5" t="n">
        <v>2751382</v>
      </c>
    </row>
    <row r="5" spans="1:3">
      <c r="A5" s="4" t="s">
        <v>29</v>
      </c>
      <c r="B5" s="5" t="n">
        <v>502968</v>
      </c>
      <c r="C5" s="5" t="n">
        <v>533825</v>
      </c>
    </row>
    <row r="6" spans="1:3">
      <c r="A6" s="4" t="s">
        <v>30</v>
      </c>
      <c r="B6" s="5" t="n">
        <v>299614</v>
      </c>
      <c r="C6" s="5" t="n">
        <v>270294</v>
      </c>
    </row>
    <row r="7" spans="1:3">
      <c r="A7" s="4" t="s">
        <v>31</v>
      </c>
      <c r="B7" s="5" t="n">
        <v>84123</v>
      </c>
      <c r="C7" s="5" t="n">
        <v>72314</v>
      </c>
    </row>
    <row r="8" spans="1:3">
      <c r="A8" s="4" t="s">
        <v>32</v>
      </c>
      <c r="B8" s="5" t="n">
        <v>3438578</v>
      </c>
      <c r="C8" s="5" t="n">
        <v>4270134</v>
      </c>
    </row>
    <row r="9" spans="1:3">
      <c r="A9" s="4" t="s">
        <v>33</v>
      </c>
      <c r="B9" s="5" t="n">
        <v>349319</v>
      </c>
      <c r="C9" s="5" t="n">
        <v>349278</v>
      </c>
    </row>
    <row r="10" spans="1:3">
      <c r="A10" s="4" t="s">
        <v>34</v>
      </c>
      <c r="B10" s="5" t="n">
        <v>231733</v>
      </c>
      <c r="C10" s="5" t="n">
        <v>228395</v>
      </c>
    </row>
    <row r="11" spans="1:3">
      <c r="A11" s="4" t="s">
        <v>35</v>
      </c>
      <c r="B11" s="5" t="n">
        <v>362331</v>
      </c>
      <c r="C11" s="5" t="n">
        <v>359819</v>
      </c>
    </row>
    <row r="12" spans="1:3">
      <c r="A12" s="4" t="s">
        <v>36</v>
      </c>
      <c r="B12" s="5" t="n">
        <v>107496</v>
      </c>
      <c r="C12" s="5" t="n">
        <v>116728</v>
      </c>
    </row>
    <row r="13" spans="1:3">
      <c r="A13" s="4" t="s">
        <v>37</v>
      </c>
      <c r="B13" s="5" t="n">
        <v>4489457</v>
      </c>
      <c r="C13" s="5" t="n">
        <v>5324354</v>
      </c>
    </row>
    <row r="14" spans="1:3">
      <c r="A14" s="3" t="s">
        <v>38</v>
      </c>
    </row>
    <row r="15" spans="1:3">
      <c r="A15" s="4" t="s">
        <v>39</v>
      </c>
      <c r="B15" s="5" t="n">
        <v>354</v>
      </c>
      <c r="C15" s="5" t="n">
        <v>100273</v>
      </c>
    </row>
    <row r="16" spans="1:3">
      <c r="A16" s="4" t="s">
        <v>40</v>
      </c>
      <c r="B16" s="5" t="n">
        <v>70645</v>
      </c>
      <c r="C16" s="5" t="n">
        <v>64537</v>
      </c>
    </row>
    <row r="17" spans="1:3">
      <c r="A17" s="4" t="s">
        <v>41</v>
      </c>
      <c r="B17" s="5" t="n">
        <v>31791</v>
      </c>
      <c r="C17" s="5" t="n">
        <v>69024</v>
      </c>
    </row>
    <row r="18" spans="1:3">
      <c r="A18" s="4" t="s">
        <v>42</v>
      </c>
      <c r="B18" s="5" t="n">
        <v>214979</v>
      </c>
      <c r="C18" s="5" t="n">
        <v>166840</v>
      </c>
    </row>
    <row r="19" spans="1:3">
      <c r="A19" s="4" t="s">
        <v>43</v>
      </c>
      <c r="B19" s="5" t="n">
        <v>100259</v>
      </c>
      <c r="C19" s="5" t="n">
        <v>73008</v>
      </c>
    </row>
    <row r="20" spans="1:3">
      <c r="A20" s="4" t="s">
        <v>44</v>
      </c>
      <c r="B20" s="5" t="n">
        <v>12626</v>
      </c>
      <c r="C20" s="5" t="n">
        <v>13026</v>
      </c>
    </row>
    <row r="21" spans="1:3">
      <c r="A21" s="4" t="s">
        <v>45</v>
      </c>
      <c r="B21" s="5" t="n">
        <v>103694</v>
      </c>
      <c r="C21" s="5" t="n">
        <v>119449</v>
      </c>
    </row>
    <row r="22" spans="1:3">
      <c r="A22" s="4" t="s">
        <v>46</v>
      </c>
      <c r="B22" s="5" t="n">
        <v>534348</v>
      </c>
      <c r="C22" s="5" t="n">
        <v>606157</v>
      </c>
    </row>
    <row r="23" spans="1:3">
      <c r="A23" s="3" t="s">
        <v>47</v>
      </c>
    </row>
    <row r="24" spans="1:3">
      <c r="A24" s="4" t="s">
        <v>48</v>
      </c>
      <c r="B24" s="5" t="n">
        <v>1247630</v>
      </c>
      <c r="C24" s="5" t="n">
        <v>1897501</v>
      </c>
    </row>
    <row r="25" spans="1:3">
      <c r="A25" s="4" t="s">
        <v>49</v>
      </c>
      <c r="B25" s="5" t="n">
        <v>67533</v>
      </c>
      <c r="C25" s="5" t="n">
        <v>67334</v>
      </c>
    </row>
    <row r="26" spans="1:3">
      <c r="A26" s="4" t="s">
        <v>50</v>
      </c>
      <c r="B26" s="5" t="n">
        <v>457087</v>
      </c>
      <c r="C26" s="5" t="n">
        <v>456949</v>
      </c>
    </row>
    <row r="27" spans="1:3">
      <c r="A27" s="4" t="s">
        <v>51</v>
      </c>
      <c r="B27" s="5" t="n">
        <v>67965</v>
      </c>
      <c r="C27" s="5" t="n">
        <v>62625</v>
      </c>
    </row>
    <row r="28" spans="1:3">
      <c r="A28" s="4" t="s">
        <v>52</v>
      </c>
      <c r="B28" s="5" t="n">
        <v>1840215</v>
      </c>
      <c r="C28" s="5" t="n">
        <v>2484409</v>
      </c>
    </row>
    <row r="29" spans="1:3">
      <c r="A29" s="4" t="s">
        <v>53</v>
      </c>
      <c r="B29" s="5" t="n">
        <v>2374563</v>
      </c>
      <c r="C29" s="5" t="n">
        <v>3090566</v>
      </c>
    </row>
    <row r="30" spans="1:3">
      <c r="A30" s="4" t="s">
        <v>54</v>
      </c>
      <c r="B30" s="4" t="s">
        <v>55</v>
      </c>
      <c r="C30" s="4" t="s">
        <v>55</v>
      </c>
    </row>
    <row r="31" spans="1:3">
      <c r="A31" s="3" t="s">
        <v>56</v>
      </c>
    </row>
    <row r="32" spans="1:3">
      <c r="A32" s="4" t="s">
        <v>57</v>
      </c>
      <c r="B32" s="4" t="s">
        <v>55</v>
      </c>
      <c r="C32" s="4" t="s">
        <v>55</v>
      </c>
    </row>
    <row r="33" spans="1:3">
      <c r="A33" s="4" t="s">
        <v>58</v>
      </c>
      <c r="B33" s="5" t="n">
        <v>1602</v>
      </c>
      <c r="C33" s="5" t="n">
        <v>1598</v>
      </c>
    </row>
    <row r="34" spans="1:3">
      <c r="A34" s="4" t="s">
        <v>59</v>
      </c>
      <c r="B34" s="5" t="n">
        <v>1779142</v>
      </c>
      <c r="C34" s="5" t="n">
        <v>1745088</v>
      </c>
    </row>
    <row r="35" spans="1:3">
      <c r="A35" s="4" t="s">
        <v>60</v>
      </c>
      <c r="B35" s="5" t="n">
        <v>5513362</v>
      </c>
      <c r="C35" s="5" t="n">
        <v>5405380</v>
      </c>
    </row>
    <row r="36" spans="1:3">
      <c r="A36" s="4" t="s">
        <v>61</v>
      </c>
      <c r="B36" s="5" t="n">
        <v>-5090581</v>
      </c>
      <c r="C36" s="5" t="n">
        <v>-4808211</v>
      </c>
    </row>
    <row r="37" spans="1:3">
      <c r="A37" s="4" t="s">
        <v>62</v>
      </c>
      <c r="B37" s="5" t="n">
        <v>-88631</v>
      </c>
      <c r="C37" s="5" t="n">
        <v>-110067</v>
      </c>
    </row>
    <row r="38" spans="1:3">
      <c r="A38" s="4" t="s">
        <v>63</v>
      </c>
      <c r="B38" s="5" t="n">
        <v>2114894</v>
      </c>
      <c r="C38" s="5" t="n">
        <v>2233788</v>
      </c>
    </row>
    <row r="39" spans="1:3">
      <c r="A39" s="4" t="s">
        <v>64</v>
      </c>
      <c r="B39" s="7" t="n">
        <v>4489457</v>
      </c>
      <c r="C39" s="7" t="n">
        <v>5324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152</v>
      </c>
      <c r="B17" s="4" t="s">
        <v>214</v>
      </c>
    </row>
    <row r="18" spans="1:2">
      <c r="A18" s="4" t="s">
        <v>166</v>
      </c>
      <c r="B18" s="4" t="s">
        <v>215</v>
      </c>
    </row>
    <row r="19" spans="1:2">
      <c r="A19" s="4" t="s">
        <v>216</v>
      </c>
      <c r="B19" s="4" t="s">
        <v>217</v>
      </c>
    </row>
    <row r="20" spans="1:2">
      <c r="A20" s="4" t="s">
        <v>172</v>
      </c>
      <c r="B20" s="4" t="s">
        <v>218</v>
      </c>
    </row>
    <row r="21" spans="1:2">
      <c r="A21" s="4" t="s">
        <v>219</v>
      </c>
      <c r="B21"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5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5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15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58</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61</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16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0</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17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5000000</v>
      </c>
      <c r="C4" s="5" t="n">
        <v>5000000</v>
      </c>
    </row>
    <row r="5" spans="1:3">
      <c r="A5" s="4" t="s">
        <v>69</v>
      </c>
      <c r="B5" s="5" t="n">
        <v>0</v>
      </c>
      <c r="C5" s="5" t="n">
        <v>0</v>
      </c>
    </row>
    <row r="6" spans="1:3">
      <c r="A6" s="4" t="s">
        <v>70</v>
      </c>
      <c r="B6" s="8" t="n">
        <v>0.01</v>
      </c>
      <c r="C6" s="8" t="n">
        <v>0.01</v>
      </c>
    </row>
    <row r="7" spans="1:3">
      <c r="A7" s="4" t="s">
        <v>71</v>
      </c>
      <c r="B7" s="5" t="n">
        <v>400000000</v>
      </c>
      <c r="C7" s="5" t="n">
        <v>400000000</v>
      </c>
    </row>
    <row r="8" spans="1:3">
      <c r="A8" s="4" t="s">
        <v>72</v>
      </c>
      <c r="B8" s="5" t="n">
        <v>160200000</v>
      </c>
      <c r="C8" s="5" t="n">
        <v>159845000</v>
      </c>
    </row>
    <row r="9" spans="1:3">
      <c r="A9" s="4" t="s">
        <v>73</v>
      </c>
      <c r="B9" s="5" t="n">
        <v>78319000</v>
      </c>
      <c r="C9" s="5" t="n">
        <v>79337000</v>
      </c>
    </row>
    <row r="10" spans="1:3">
      <c r="A10" s="4" t="s">
        <v>74</v>
      </c>
      <c r="B10" s="5" t="n">
        <v>81881000</v>
      </c>
      <c r="C10" s="5" t="n">
        <v>805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176</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5"/>
    <col customWidth="1" max="6" min="6" width="14"/>
    <col customWidth="1" max="7" min="7" width="15"/>
    <col customWidth="1" max="8" min="8" width="15"/>
  </cols>
  <sheetData>
    <row r="1" spans="1:8">
      <c r="A1" s="1" t="s">
        <v>285</v>
      </c>
      <c r="B1" s="2" t="s">
        <v>286</v>
      </c>
      <c r="C1" s="2" t="s">
        <v>1</v>
      </c>
    </row>
    <row r="2" spans="1:8">
      <c r="B2" s="2" t="s">
        <v>287</v>
      </c>
      <c r="C2" s="2" t="s">
        <v>2</v>
      </c>
      <c r="D2" s="2" t="s">
        <v>76</v>
      </c>
      <c r="E2" s="2" t="s">
        <v>288</v>
      </c>
      <c r="F2" s="2" t="s">
        <v>289</v>
      </c>
      <c r="G2" s="2" t="s">
        <v>25</v>
      </c>
      <c r="H2" s="2" t="s">
        <v>290</v>
      </c>
    </row>
    <row r="3" spans="1:8">
      <c r="A3" s="3" t="s">
        <v>291</v>
      </c>
    </row>
    <row r="4" spans="1:8">
      <c r="A4" s="4" t="s">
        <v>292</v>
      </c>
      <c r="C4" s="4" t="s">
        <v>293</v>
      </c>
    </row>
    <row r="5" spans="1:8">
      <c r="A5" s="4" t="s">
        <v>294</v>
      </c>
      <c r="C5" s="7" t="n">
        <v>2552000000</v>
      </c>
      <c r="G5" s="7" t="n">
        <v>3394000000</v>
      </c>
    </row>
    <row r="6" spans="1:8">
      <c r="A6" s="4" t="s">
        <v>295</v>
      </c>
      <c r="C6" s="4" t="s">
        <v>296</v>
      </c>
    </row>
    <row r="7" spans="1:8">
      <c r="A7" s="4" t="s">
        <v>297</v>
      </c>
      <c r="C7" s="7" t="n">
        <v>3000000</v>
      </c>
    </row>
    <row r="8" spans="1:8">
      <c r="A8" s="4" t="s">
        <v>298</v>
      </c>
      <c r="C8" s="7" t="n">
        <v>1247630000</v>
      </c>
      <c r="G8" s="5" t="n">
        <v>1897501000</v>
      </c>
    </row>
    <row r="9" spans="1:8">
      <c r="A9" s="4" t="s">
        <v>299</v>
      </c>
      <c r="C9" s="4" t="s">
        <v>300</v>
      </c>
    </row>
    <row r="10" spans="1:8">
      <c r="A10" s="4" t="s">
        <v>301</v>
      </c>
      <c r="C10" s="4" t="s">
        <v>302</v>
      </c>
    </row>
    <row r="11" spans="1:8">
      <c r="A11" s="4" t="s">
        <v>303</v>
      </c>
      <c r="C11" s="7" t="n">
        <v>141000000</v>
      </c>
      <c r="G11" s="5" t="n">
        <v>147000000</v>
      </c>
    </row>
    <row r="12" spans="1:8">
      <c r="A12" s="4" t="s">
        <v>304</v>
      </c>
      <c r="C12" s="5" t="n">
        <v>526000000</v>
      </c>
    </row>
    <row r="13" spans="1:8">
      <c r="A13" s="4" t="s">
        <v>305</v>
      </c>
      <c r="F13" s="7" t="n">
        <v>215000000</v>
      </c>
    </row>
    <row r="14" spans="1:8">
      <c r="A14" s="4" t="s">
        <v>306</v>
      </c>
    </row>
    <row r="15" spans="1:8">
      <c r="A15" s="3" t="s">
        <v>291</v>
      </c>
    </row>
    <row r="16" spans="1:8">
      <c r="A16" s="4" t="s">
        <v>298</v>
      </c>
      <c r="C16" s="5" t="n">
        <v>600000000</v>
      </c>
      <c r="G16" s="5" t="n">
        <v>700000000</v>
      </c>
    </row>
    <row r="17" spans="1:8">
      <c r="A17" s="4" t="s">
        <v>307</v>
      </c>
    </row>
    <row r="18" spans="1:8">
      <c r="A18" s="3" t="s">
        <v>291</v>
      </c>
    </row>
    <row r="19" spans="1:8">
      <c r="A19" s="4" t="s">
        <v>298</v>
      </c>
      <c r="C19" s="5" t="n">
        <v>510000000</v>
      </c>
      <c r="G19" s="5" t="n">
        <v>610000000</v>
      </c>
    </row>
    <row r="20" spans="1:8">
      <c r="A20" s="4" t="s">
        <v>308</v>
      </c>
      <c r="C20" s="7" t="n">
        <v>501000000</v>
      </c>
      <c r="G20" s="5" t="n">
        <v>608000000</v>
      </c>
    </row>
    <row r="21" spans="1:8">
      <c r="A21" s="4" t="s">
        <v>309</v>
      </c>
    </row>
    <row r="22" spans="1:8">
      <c r="A22" s="3" t="s">
        <v>291</v>
      </c>
    </row>
    <row r="23" spans="1:8">
      <c r="A23" s="4" t="s">
        <v>310</v>
      </c>
      <c r="E23" s="7" t="n">
        <v>3500000000</v>
      </c>
    </row>
    <row r="24" spans="1:8">
      <c r="A24" s="4" t="s">
        <v>311</v>
      </c>
      <c r="B24" s="4" t="s">
        <v>312</v>
      </c>
    </row>
    <row r="25" spans="1:8">
      <c r="A25" s="4" t="s">
        <v>313</v>
      </c>
      <c r="B25" s="7" t="n">
        <v>3000000000</v>
      </c>
    </row>
    <row r="26" spans="1:8">
      <c r="A26" s="4" t="s">
        <v>314</v>
      </c>
    </row>
    <row r="27" spans="1:8">
      <c r="A27" s="3" t="s">
        <v>291</v>
      </c>
    </row>
    <row r="28" spans="1:8">
      <c r="A28" s="4" t="s">
        <v>310</v>
      </c>
      <c r="H28" s="7" t="n">
        <v>1000000000</v>
      </c>
    </row>
    <row r="29" spans="1:8">
      <c r="A29" s="4" t="s">
        <v>311</v>
      </c>
      <c r="C29" s="4" t="s">
        <v>312</v>
      </c>
    </row>
    <row r="30" spans="1:8">
      <c r="A30" s="4" t="s">
        <v>315</v>
      </c>
      <c r="C30" s="5" t="n">
        <v>2400000</v>
      </c>
    </row>
    <row r="31" spans="1:8">
      <c r="A31" s="4" t="s">
        <v>316</v>
      </c>
      <c r="C31" s="7" t="n">
        <v>474000000</v>
      </c>
    </row>
    <row r="32" spans="1:8">
      <c r="A32" s="4" t="s">
        <v>317</v>
      </c>
      <c r="C32" s="7" t="n">
        <v>526000000</v>
      </c>
    </row>
    <row r="33" spans="1:8">
      <c r="A33" s="4" t="s">
        <v>318</v>
      </c>
    </row>
    <row r="34" spans="1:8">
      <c r="A34" s="3" t="s">
        <v>291</v>
      </c>
    </row>
    <row r="35" spans="1:8">
      <c r="A35" s="4" t="s">
        <v>315</v>
      </c>
      <c r="C35" s="5" t="n">
        <v>1300000</v>
      </c>
      <c r="D35" s="5" t="n">
        <v>500000</v>
      </c>
    </row>
    <row r="36" spans="1:8">
      <c r="A36" s="4" t="s">
        <v>316</v>
      </c>
      <c r="C36" s="7" t="n">
        <v>275000000</v>
      </c>
      <c r="D36" s="7" t="n">
        <v>82000000</v>
      </c>
    </row>
    <row r="37" spans="1:8">
      <c r="A37" s="4" t="s">
        <v>319</v>
      </c>
    </row>
    <row r="38" spans="1:8">
      <c r="A38" s="3" t="s">
        <v>291</v>
      </c>
    </row>
    <row r="39" spans="1:8">
      <c r="A39" s="4" t="s">
        <v>316</v>
      </c>
      <c r="C39" s="5" t="n">
        <v>8000000</v>
      </c>
      <c r="D39" s="7" t="n">
        <v>7000000</v>
      </c>
    </row>
    <row r="40" spans="1:8">
      <c r="A40" s="4" t="s">
        <v>320</v>
      </c>
    </row>
    <row r="41" spans="1:8">
      <c r="A41" s="3" t="s">
        <v>291</v>
      </c>
    </row>
    <row r="42" spans="1:8">
      <c r="A42" s="4" t="s">
        <v>321</v>
      </c>
      <c r="C42" s="5" t="n">
        <v>3399000</v>
      </c>
      <c r="G42" s="5" t="n">
        <v>3247000</v>
      </c>
    </row>
    <row r="43" spans="1:8">
      <c r="A43" s="4" t="s">
        <v>322</v>
      </c>
    </row>
    <row r="44" spans="1:8">
      <c r="A44" s="3" t="s">
        <v>291</v>
      </c>
    </row>
    <row r="45" spans="1:8">
      <c r="A45" s="4" t="s">
        <v>321</v>
      </c>
      <c r="C45" s="5" t="n">
        <v>3399000</v>
      </c>
      <c r="G45" s="5" t="n">
        <v>3247000</v>
      </c>
    </row>
    <row r="46" spans="1:8">
      <c r="A46" s="4" t="s">
        <v>323</v>
      </c>
    </row>
    <row r="47" spans="1:8">
      <c r="A47" s="3" t="s">
        <v>291</v>
      </c>
    </row>
    <row r="48" spans="1:8">
      <c r="A48" s="4" t="s">
        <v>294</v>
      </c>
      <c r="C48" s="5" t="n">
        <v>348000000</v>
      </c>
      <c r="G48" s="5" t="n">
        <v>304000000</v>
      </c>
    </row>
    <row r="49" spans="1:8">
      <c r="A49" s="4" t="s">
        <v>324</v>
      </c>
    </row>
    <row r="50" spans="1:8">
      <c r="A50" s="3" t="s">
        <v>291</v>
      </c>
    </row>
    <row r="51" spans="1:8">
      <c r="A51" s="4" t="s">
        <v>294</v>
      </c>
      <c r="C51" s="7" t="n">
        <v>1656000000</v>
      </c>
      <c r="G51" s="7" t="n">
        <v>33260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6</v>
      </c>
    </row>
    <row r="3" spans="1:3">
      <c r="A3" s="3" t="s">
        <v>326</v>
      </c>
    </row>
    <row r="4" spans="1:3">
      <c r="A4" s="4" t="s">
        <v>327</v>
      </c>
      <c r="B4" s="7" t="n">
        <v>6109</v>
      </c>
      <c r="C4" s="7" t="n">
        <v>5140</v>
      </c>
    </row>
    <row r="5" spans="1:3">
      <c r="A5" s="4" t="s">
        <v>328</v>
      </c>
      <c r="B5" s="5" t="n">
        <v>1056</v>
      </c>
      <c r="C5" s="5" t="n">
        <v>636</v>
      </c>
    </row>
    <row r="6" spans="1:3">
      <c r="A6" s="4" t="s">
        <v>329</v>
      </c>
      <c r="B6" s="5" t="n">
        <v>-1033</v>
      </c>
      <c r="C6" s="5" t="n">
        <v>-643</v>
      </c>
    </row>
    <row r="7" spans="1:3">
      <c r="A7" s="4" t="s">
        <v>330</v>
      </c>
      <c r="B7" s="7" t="n">
        <v>6132</v>
      </c>
      <c r="C7" s="7" t="n">
        <v>51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2026281</v>
      </c>
      <c r="C3" s="7" t="n">
        <v>2945758</v>
      </c>
    </row>
    <row r="4" spans="1:3">
      <c r="A4" s="4" t="s">
        <v>334</v>
      </c>
    </row>
    <row r="5" spans="1:3">
      <c r="A5" s="3" t="s">
        <v>332</v>
      </c>
    </row>
    <row r="6" spans="1:3">
      <c r="A6" s="4" t="s">
        <v>333</v>
      </c>
      <c r="B6" s="5" t="n">
        <v>425032</v>
      </c>
      <c r="C6" s="5" t="n">
        <v>591988</v>
      </c>
    </row>
    <row r="7" spans="1:3">
      <c r="A7" s="4" t="s">
        <v>335</v>
      </c>
    </row>
    <row r="8" spans="1:3">
      <c r="A8" s="3" t="s">
        <v>332</v>
      </c>
    </row>
    <row r="9" spans="1:3">
      <c r="A9" s="4" t="s">
        <v>333</v>
      </c>
      <c r="B9" s="5" t="n">
        <v>6947</v>
      </c>
      <c r="C9" s="5" t="n">
        <v>6952</v>
      </c>
    </row>
    <row r="10" spans="1:3">
      <c r="A10" s="4" t="s">
        <v>336</v>
      </c>
    </row>
    <row r="11" spans="1:3">
      <c r="A11" s="3" t="s">
        <v>332</v>
      </c>
    </row>
    <row r="12" spans="1:3">
      <c r="A12" s="4" t="s">
        <v>333</v>
      </c>
      <c r="B12" s="5" t="n">
        <v>1292878</v>
      </c>
      <c r="C12" s="5" t="n">
        <v>1975160</v>
      </c>
    </row>
    <row r="13" spans="1:3">
      <c r="A13" s="4" t="s">
        <v>337</v>
      </c>
    </row>
    <row r="14" spans="1:3">
      <c r="A14" s="3" t="s">
        <v>332</v>
      </c>
    </row>
    <row r="15" spans="1:3">
      <c r="A15" s="4" t="s">
        <v>333</v>
      </c>
      <c r="B15" s="5" t="n">
        <v>301277</v>
      </c>
      <c r="C15" s="5" t="n">
        <v>371511</v>
      </c>
    </row>
    <row r="16" spans="1:3">
      <c r="A16" s="4" t="s">
        <v>338</v>
      </c>
    </row>
    <row r="17" spans="1:3">
      <c r="A17" s="3" t="s">
        <v>332</v>
      </c>
    </row>
    <row r="18" spans="1:3">
      <c r="A18" s="4" t="s">
        <v>333</v>
      </c>
      <c r="B18" s="5" t="n">
        <v>147</v>
      </c>
      <c r="C18" s="5" t="n">
        <v>147</v>
      </c>
    </row>
    <row r="19" spans="1:3">
      <c r="A19" s="4" t="s">
        <v>320</v>
      </c>
    </row>
    <row r="20" spans="1:3">
      <c r="A20" s="3" t="s">
        <v>332</v>
      </c>
    </row>
    <row r="21" spans="1:3">
      <c r="A21" s="4" t="s">
        <v>339</v>
      </c>
      <c r="B21" s="5" t="n">
        <v>35762</v>
      </c>
      <c r="C21" s="5" t="n">
        <v>35645</v>
      </c>
    </row>
    <row r="22" spans="1:3">
      <c r="A22" s="4" t="s">
        <v>340</v>
      </c>
      <c r="B22" s="5" t="n">
        <v>129</v>
      </c>
      <c r="C22" s="5" t="n">
        <v>566</v>
      </c>
    </row>
    <row r="23" spans="1:3">
      <c r="A23" s="4" t="s">
        <v>341</v>
      </c>
      <c r="B23" s="5" t="n">
        <v>2062172</v>
      </c>
      <c r="C23" s="5" t="n">
        <v>2981969</v>
      </c>
    </row>
    <row r="24" spans="1:3">
      <c r="A24" s="4" t="s">
        <v>321</v>
      </c>
      <c r="B24" s="5" t="n">
        <v>3399</v>
      </c>
      <c r="C24" s="5" t="n">
        <v>3247</v>
      </c>
    </row>
    <row r="25" spans="1:3">
      <c r="A25" s="4" t="s">
        <v>340</v>
      </c>
      <c r="B25" s="5" t="n">
        <v>730</v>
      </c>
      <c r="C25" s="5" t="n">
        <v>182</v>
      </c>
    </row>
    <row r="26" spans="1:3">
      <c r="A26" s="4" t="s">
        <v>341</v>
      </c>
      <c r="B26" s="5" t="n">
        <v>4129</v>
      </c>
      <c r="C26" s="5" t="n">
        <v>3429</v>
      </c>
    </row>
    <row r="27" spans="1:3">
      <c r="A27" s="4" t="s">
        <v>342</v>
      </c>
    </row>
    <row r="28" spans="1:3">
      <c r="A28" s="3" t="s">
        <v>332</v>
      </c>
    </row>
    <row r="29" spans="1:3">
      <c r="A29" s="4" t="s">
        <v>339</v>
      </c>
      <c r="B29" s="5" t="n">
        <v>35762</v>
      </c>
      <c r="C29" s="5" t="n">
        <v>35645</v>
      </c>
    </row>
    <row r="30" spans="1:3">
      <c r="A30" s="4" t="s">
        <v>341</v>
      </c>
      <c r="B30" s="5" t="n">
        <v>35762</v>
      </c>
      <c r="C30" s="5" t="n">
        <v>35645</v>
      </c>
    </row>
    <row r="31" spans="1:3">
      <c r="A31" s="4" t="s">
        <v>343</v>
      </c>
    </row>
    <row r="32" spans="1:3">
      <c r="A32" s="3" t="s">
        <v>332</v>
      </c>
    </row>
    <row r="33" spans="1:3">
      <c r="A33" s="4" t="s">
        <v>340</v>
      </c>
      <c r="B33" s="5" t="n">
        <v>129</v>
      </c>
      <c r="C33" s="5" t="n">
        <v>566</v>
      </c>
    </row>
    <row r="34" spans="1:3">
      <c r="A34" s="4" t="s">
        <v>341</v>
      </c>
      <c r="B34" s="5" t="n">
        <v>2026410</v>
      </c>
      <c r="C34" s="5" t="n">
        <v>2946324</v>
      </c>
    </row>
    <row r="35" spans="1:3">
      <c r="A35" s="4" t="s">
        <v>340</v>
      </c>
      <c r="B35" s="5" t="n">
        <v>730</v>
      </c>
      <c r="C35" s="5" t="n">
        <v>182</v>
      </c>
    </row>
    <row r="36" spans="1:3">
      <c r="A36" s="4" t="s">
        <v>341</v>
      </c>
      <c r="B36" s="5" t="n">
        <v>730</v>
      </c>
      <c r="C36" s="5" t="n">
        <v>182</v>
      </c>
    </row>
    <row r="37" spans="1:3">
      <c r="A37" s="4" t="s">
        <v>322</v>
      </c>
    </row>
    <row r="38" spans="1:3">
      <c r="A38" s="3" t="s">
        <v>332</v>
      </c>
    </row>
    <row r="39" spans="1:3">
      <c r="A39" s="4" t="s">
        <v>321</v>
      </c>
      <c r="B39" s="5" t="n">
        <v>3399</v>
      </c>
      <c r="C39" s="5" t="n">
        <v>3247</v>
      </c>
    </row>
    <row r="40" spans="1:3">
      <c r="A40" s="4" t="s">
        <v>341</v>
      </c>
      <c r="B40" s="5" t="n">
        <v>3399</v>
      </c>
      <c r="C40" s="5" t="n">
        <v>3247</v>
      </c>
    </row>
    <row r="41" spans="1:3">
      <c r="A41" s="4" t="s">
        <v>344</v>
      </c>
    </row>
    <row r="42" spans="1:3">
      <c r="A42" s="3" t="s">
        <v>332</v>
      </c>
    </row>
    <row r="43" spans="1:3">
      <c r="A43" s="4" t="s">
        <v>333</v>
      </c>
      <c r="B43" s="5" t="n">
        <v>425032</v>
      </c>
      <c r="C43" s="5" t="n">
        <v>591988</v>
      </c>
    </row>
    <row r="44" spans="1:3">
      <c r="A44" s="4" t="s">
        <v>345</v>
      </c>
    </row>
    <row r="45" spans="1:3">
      <c r="A45" s="3" t="s">
        <v>332</v>
      </c>
    </row>
    <row r="46" spans="1:3">
      <c r="A46" s="4" t="s">
        <v>333</v>
      </c>
      <c r="B46" s="5" t="n">
        <v>425032</v>
      </c>
      <c r="C46" s="5" t="n">
        <v>591988</v>
      </c>
    </row>
    <row r="47" spans="1:3">
      <c r="A47" s="4" t="s">
        <v>346</v>
      </c>
    </row>
    <row r="48" spans="1:3">
      <c r="A48" s="3" t="s">
        <v>332</v>
      </c>
    </row>
    <row r="49" spans="1:3">
      <c r="A49" s="4" t="s">
        <v>333</v>
      </c>
      <c r="B49" s="5" t="n">
        <v>6947</v>
      </c>
      <c r="C49" s="5" t="n">
        <v>6952</v>
      </c>
    </row>
    <row r="50" spans="1:3">
      <c r="A50" s="4" t="s">
        <v>347</v>
      </c>
    </row>
    <row r="51" spans="1:3">
      <c r="A51" s="3" t="s">
        <v>332</v>
      </c>
    </row>
    <row r="52" spans="1:3">
      <c r="A52" s="4" t="s">
        <v>333</v>
      </c>
      <c r="B52" s="5" t="n">
        <v>6947</v>
      </c>
      <c r="C52" s="5" t="n">
        <v>6952</v>
      </c>
    </row>
    <row r="53" spans="1:3">
      <c r="A53" s="4" t="s">
        <v>348</v>
      </c>
    </row>
    <row r="54" spans="1:3">
      <c r="A54" s="3" t="s">
        <v>332</v>
      </c>
    </row>
    <row r="55" spans="1:3">
      <c r="A55" s="4" t="s">
        <v>333</v>
      </c>
      <c r="B55" s="5" t="n">
        <v>1292878</v>
      </c>
      <c r="C55" s="5" t="n">
        <v>1975160</v>
      </c>
    </row>
    <row r="56" spans="1:3">
      <c r="A56" s="4" t="s">
        <v>349</v>
      </c>
    </row>
    <row r="57" spans="1:3">
      <c r="A57" s="3" t="s">
        <v>332</v>
      </c>
    </row>
    <row r="58" spans="1:3">
      <c r="A58" s="4" t="s">
        <v>333</v>
      </c>
      <c r="B58" s="5" t="n">
        <v>1292878</v>
      </c>
      <c r="C58" s="5" t="n">
        <v>1975160</v>
      </c>
    </row>
    <row r="59" spans="1:3">
      <c r="A59" s="4" t="s">
        <v>350</v>
      </c>
    </row>
    <row r="60" spans="1:3">
      <c r="A60" s="3" t="s">
        <v>332</v>
      </c>
    </row>
    <row r="61" spans="1:3">
      <c r="A61" s="4" t="s">
        <v>333</v>
      </c>
      <c r="B61" s="5" t="n">
        <v>301277</v>
      </c>
      <c r="C61" s="5" t="n">
        <v>371511</v>
      </c>
    </row>
    <row r="62" spans="1:3">
      <c r="A62" s="4" t="s">
        <v>351</v>
      </c>
    </row>
    <row r="63" spans="1:3">
      <c r="A63" s="3" t="s">
        <v>332</v>
      </c>
    </row>
    <row r="64" spans="1:3">
      <c r="A64" s="4" t="s">
        <v>333</v>
      </c>
      <c r="B64" s="5" t="n">
        <v>301277</v>
      </c>
      <c r="C64" s="5" t="n">
        <v>371511</v>
      </c>
    </row>
    <row r="65" spans="1:3">
      <c r="A65" s="4" t="s">
        <v>352</v>
      </c>
    </row>
    <row r="66" spans="1:3">
      <c r="A66" s="3" t="s">
        <v>332</v>
      </c>
    </row>
    <row r="67" spans="1:3">
      <c r="A67" s="4" t="s">
        <v>333</v>
      </c>
      <c r="B67" s="5" t="n">
        <v>147</v>
      </c>
      <c r="C67" s="5" t="n">
        <v>147</v>
      </c>
    </row>
    <row r="68" spans="1:3">
      <c r="A68" s="4" t="s">
        <v>353</v>
      </c>
    </row>
    <row r="69" spans="1:3">
      <c r="A69" s="3" t="s">
        <v>332</v>
      </c>
    </row>
    <row r="70" spans="1:3">
      <c r="A70" s="4" t="s">
        <v>333</v>
      </c>
      <c r="B70" s="7" t="n">
        <v>147</v>
      </c>
      <c r="C70" s="7" t="n">
        <v>1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32</v>
      </c>
    </row>
    <row r="3" spans="1:3">
      <c r="A3" s="4" t="s">
        <v>31</v>
      </c>
      <c r="B3" s="7" t="n">
        <v>129</v>
      </c>
      <c r="C3" s="7" t="n">
        <v>566</v>
      </c>
    </row>
    <row r="4" spans="1:3">
      <c r="A4" s="4" t="s">
        <v>45</v>
      </c>
      <c r="B4" s="5" t="n">
        <v>730</v>
      </c>
      <c r="C4" s="5" t="n">
        <v>182</v>
      </c>
    </row>
    <row r="5" spans="1:3">
      <c r="A5" s="4" t="s">
        <v>355</v>
      </c>
    </row>
    <row r="6" spans="1:3">
      <c r="A6" s="3" t="s">
        <v>332</v>
      </c>
    </row>
    <row r="7" spans="1:3">
      <c r="A7" s="4" t="s">
        <v>31</v>
      </c>
      <c r="B7" s="5" t="n">
        <v>129</v>
      </c>
      <c r="C7" s="5" t="n">
        <v>566</v>
      </c>
    </row>
    <row r="8" spans="1:3">
      <c r="A8" s="4" t="s">
        <v>45</v>
      </c>
      <c r="B8" s="7" t="n">
        <v>730</v>
      </c>
      <c r="C8" s="7" t="n">
        <v>1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6</v>
      </c>
    </row>
    <row r="3" spans="1:3">
      <c r="A3" s="3" t="s">
        <v>357</v>
      </c>
    </row>
    <row r="4" spans="1:3">
      <c r="A4" s="4" t="s">
        <v>358</v>
      </c>
      <c r="B4" s="7" t="n">
        <v>1937</v>
      </c>
      <c r="C4" s="7" t="n">
        <v>-1438</v>
      </c>
    </row>
    <row r="5" spans="1:3">
      <c r="A5" s="4" t="s">
        <v>359</v>
      </c>
      <c r="B5" s="5" t="n">
        <v>-985</v>
      </c>
      <c r="C5" s="5" t="n">
        <v>-132</v>
      </c>
    </row>
    <row r="6" spans="1:3">
      <c r="A6" s="4" t="s">
        <v>360</v>
      </c>
      <c r="B6" s="7" t="n">
        <v>952</v>
      </c>
      <c r="C6" s="7" t="n">
        <v>-15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6</v>
      </c>
    </row>
    <row r="3" spans="1:3">
      <c r="A3" s="3" t="s">
        <v>362</v>
      </c>
    </row>
    <row r="4" spans="1:3">
      <c r="A4" s="4" t="s">
        <v>363</v>
      </c>
      <c r="B4" s="7" t="n">
        <v>13026</v>
      </c>
      <c r="C4" s="7" t="n">
        <v>13391</v>
      </c>
    </row>
    <row r="5" spans="1:3">
      <c r="A5" s="4" t="s">
        <v>364</v>
      </c>
      <c r="B5" s="5" t="n">
        <v>1767</v>
      </c>
      <c r="C5" s="5" t="n">
        <v>1815</v>
      </c>
    </row>
    <row r="6" spans="1:3">
      <c r="A6" s="4" t="s">
        <v>365</v>
      </c>
      <c r="B6" s="5" t="n">
        <v>-2167</v>
      </c>
      <c r="C6" s="5" t="n">
        <v>-2208</v>
      </c>
    </row>
    <row r="7" spans="1:3">
      <c r="A7" s="4" t="s">
        <v>366</v>
      </c>
      <c r="B7" s="7" t="n">
        <v>12626</v>
      </c>
      <c r="C7" s="7" t="n">
        <v>129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367</v>
      </c>
      <c r="B1" s="2" t="s">
        <v>1</v>
      </c>
    </row>
    <row r="2" spans="1:3">
      <c r="B2" s="2" t="s">
        <v>2</v>
      </c>
      <c r="C2" s="2" t="s">
        <v>25</v>
      </c>
    </row>
    <row r="3" spans="1:3">
      <c r="A3" s="3" t="s">
        <v>368</v>
      </c>
    </row>
    <row r="4" spans="1:3">
      <c r="A4" s="4" t="s">
        <v>369</v>
      </c>
      <c r="B4" s="4" t="s">
        <v>370</v>
      </c>
    </row>
    <row r="5" spans="1:3">
      <c r="A5" s="4" t="s">
        <v>42</v>
      </c>
      <c r="B5" s="7" t="n">
        <v>247243</v>
      </c>
    </row>
    <row r="6" spans="1:3">
      <c r="A6" s="4" t="s">
        <v>371</v>
      </c>
    </row>
    <row r="7" spans="1:3">
      <c r="A7" s="3" t="s">
        <v>368</v>
      </c>
    </row>
    <row r="8" spans="1:3">
      <c r="A8" s="4" t="s">
        <v>42</v>
      </c>
      <c r="B8" s="7" t="n">
        <v>32000</v>
      </c>
      <c r="C8" s="7" t="n">
        <v>2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39117</v>
      </c>
      <c r="C4" s="7" t="n">
        <v>324296</v>
      </c>
    </row>
    <row r="5" spans="1:3">
      <c r="A5" s="4" t="s">
        <v>79</v>
      </c>
      <c r="B5" s="5" t="n">
        <v>191553</v>
      </c>
      <c r="C5" s="5" t="n">
        <v>173673</v>
      </c>
    </row>
    <row r="6" spans="1:3">
      <c r="A6" s="4" t="s">
        <v>80</v>
      </c>
      <c r="B6" s="5" t="n">
        <v>530670</v>
      </c>
      <c r="C6" s="5" t="n">
        <v>497969</v>
      </c>
    </row>
    <row r="7" spans="1:3">
      <c r="A7" s="3" t="s">
        <v>81</v>
      </c>
    </row>
    <row r="8" spans="1:3">
      <c r="A8" s="4" t="s">
        <v>82</v>
      </c>
      <c r="B8" s="5" t="n">
        <v>140466</v>
      </c>
      <c r="C8" s="5" t="n">
        <v>133156</v>
      </c>
    </row>
    <row r="9" spans="1:3">
      <c r="A9" s="4" t="s">
        <v>83</v>
      </c>
      <c r="B9" s="5" t="n">
        <v>80955</v>
      </c>
      <c r="C9" s="5" t="n">
        <v>77939</v>
      </c>
    </row>
    <row r="10" spans="1:3">
      <c r="A10" s="4" t="s">
        <v>84</v>
      </c>
      <c r="B10" s="5" t="n">
        <v>130407</v>
      </c>
      <c r="C10" s="5" t="n">
        <v>130673</v>
      </c>
    </row>
    <row r="11" spans="1:3">
      <c r="A11" s="4" t="s">
        <v>85</v>
      </c>
      <c r="B11" s="5" t="n">
        <v>34480</v>
      </c>
      <c r="C11" s="5" t="n">
        <v>30752</v>
      </c>
    </row>
    <row r="12" spans="1:3">
      <c r="A12" s="4" t="s">
        <v>86</v>
      </c>
      <c r="B12" s="5" t="n">
        <v>-1672</v>
      </c>
    </row>
    <row r="13" spans="1:3">
      <c r="A13" s="4" t="s">
        <v>87</v>
      </c>
      <c r="B13" s="5" t="n">
        <v>1659</v>
      </c>
      <c r="C13" s="5" t="n">
        <v>1729</v>
      </c>
    </row>
    <row r="14" spans="1:3">
      <c r="A14" s="4" t="s">
        <v>88</v>
      </c>
      <c r="C14" s="5" t="n">
        <v>5000</v>
      </c>
    </row>
    <row r="15" spans="1:3">
      <c r="A15" s="4" t="s">
        <v>89</v>
      </c>
      <c r="B15" s="5" t="n">
        <v>386295</v>
      </c>
      <c r="C15" s="5" t="n">
        <v>379249</v>
      </c>
    </row>
    <row r="16" spans="1:3">
      <c r="A16" s="4" t="s">
        <v>90</v>
      </c>
      <c r="B16" s="5" t="n">
        <v>144375</v>
      </c>
      <c r="C16" s="5" t="n">
        <v>118720</v>
      </c>
    </row>
    <row r="17" spans="1:3">
      <c r="A17" s="4" t="s">
        <v>91</v>
      </c>
      <c r="B17" s="5" t="n">
        <v>346</v>
      </c>
      <c r="C17" s="5" t="n">
        <v>149</v>
      </c>
    </row>
    <row r="18" spans="1:3">
      <c r="A18" s="4" t="s">
        <v>92</v>
      </c>
      <c r="B18" s="5" t="n">
        <v>-13838</v>
      </c>
      <c r="C18" s="5" t="n">
        <v>-12725</v>
      </c>
    </row>
    <row r="19" spans="1:3">
      <c r="A19" s="4" t="s">
        <v>93</v>
      </c>
      <c r="B19" s="5" t="n">
        <v>9666</v>
      </c>
      <c r="C19" s="5" t="n">
        <v>7343</v>
      </c>
    </row>
    <row r="20" spans="1:3">
      <c r="A20" s="4" t="s">
        <v>94</v>
      </c>
      <c r="B20" s="5" t="n">
        <v>140549</v>
      </c>
      <c r="C20" s="5" t="n">
        <v>113487</v>
      </c>
    </row>
    <row r="21" spans="1:3">
      <c r="A21" s="4" t="s">
        <v>95</v>
      </c>
      <c r="B21" s="5" t="n">
        <v>28598</v>
      </c>
      <c r="C21" s="5" t="n">
        <v>7930</v>
      </c>
    </row>
    <row r="22" spans="1:3">
      <c r="A22" s="4" t="s">
        <v>96</v>
      </c>
      <c r="B22" s="7" t="n">
        <v>111951</v>
      </c>
      <c r="C22" s="7" t="n">
        <v>105557</v>
      </c>
    </row>
    <row r="23" spans="1:3">
      <c r="A23" s="4" t="s">
        <v>97</v>
      </c>
      <c r="B23" s="8" t="n">
        <v>1.42</v>
      </c>
      <c r="C23" s="8" t="n">
        <v>1.32</v>
      </c>
    </row>
    <row r="24" spans="1:3">
      <c r="A24" s="4" t="s">
        <v>98</v>
      </c>
      <c r="B24" s="5" t="n">
        <v>78883</v>
      </c>
      <c r="C24" s="5" t="n">
        <v>80073</v>
      </c>
    </row>
    <row r="25" spans="1:3">
      <c r="A25" s="4" t="s">
        <v>99</v>
      </c>
      <c r="B25" s="8" t="n">
        <v>1.4</v>
      </c>
      <c r="C25" s="8" t="n">
        <v>1.31</v>
      </c>
    </row>
    <row r="26" spans="1:3">
      <c r="A26" s="4" t="s">
        <v>100</v>
      </c>
      <c r="B26" s="5" t="n">
        <v>79715</v>
      </c>
      <c r="C26" s="5" t="n">
        <v>807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6</v>
      </c>
    </row>
    <row r="3" spans="1:3">
      <c r="A3" s="3" t="s">
        <v>373</v>
      </c>
    </row>
    <row r="4" spans="1:3">
      <c r="A4" s="4" t="s">
        <v>363</v>
      </c>
      <c r="B4" s="7" t="n">
        <v>192590</v>
      </c>
      <c r="C4" s="7" t="n">
        <v>173780</v>
      </c>
    </row>
    <row r="5" spans="1:3">
      <c r="A5" s="4" t="s">
        <v>374</v>
      </c>
      <c r="B5" s="5" t="n">
        <v>-93286</v>
      </c>
      <c r="C5" s="5" t="n">
        <v>-85933</v>
      </c>
    </row>
    <row r="6" spans="1:3">
      <c r="A6" s="4" t="s">
        <v>375</v>
      </c>
      <c r="B6" s="5" t="n">
        <v>147939</v>
      </c>
      <c r="C6" s="5" t="n">
        <v>142867</v>
      </c>
    </row>
    <row r="7" spans="1:3">
      <c r="A7" s="4" t="s">
        <v>366</v>
      </c>
      <c r="B7" s="7" t="n">
        <v>247243</v>
      </c>
      <c r="C7" s="7" t="n">
        <v>2307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78</v>
      </c>
    </row>
    <row r="3" spans="1:2">
      <c r="A3" s="4" t="s">
        <v>379</v>
      </c>
      <c r="B3" s="7" t="n">
        <v>214979</v>
      </c>
    </row>
    <row r="4" spans="1:2">
      <c r="A4" s="4" t="s">
        <v>380</v>
      </c>
      <c r="B4" s="5" t="n">
        <v>21139</v>
      </c>
    </row>
    <row r="5" spans="1:2">
      <c r="A5" s="4" t="s">
        <v>381</v>
      </c>
      <c r="B5" s="5" t="n">
        <v>11125</v>
      </c>
    </row>
    <row r="6" spans="1:2">
      <c r="A6" s="4" t="s">
        <v>382</v>
      </c>
      <c r="B6" s="7" t="n">
        <v>2472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2033001</v>
      </c>
      <c r="C3" s="7" t="n">
        <v>2949502</v>
      </c>
    </row>
    <row r="4" spans="1:3">
      <c r="A4" s="4" t="s">
        <v>386</v>
      </c>
      <c r="B4" s="5" t="n">
        <v>399</v>
      </c>
      <c r="C4" s="5" t="n">
        <v>1049</v>
      </c>
    </row>
    <row r="5" spans="1:3">
      <c r="A5" s="4" t="s">
        <v>387</v>
      </c>
      <c r="B5" s="5" t="n">
        <v>-7119</v>
      </c>
      <c r="C5" s="5" t="n">
        <v>-4793</v>
      </c>
    </row>
    <row r="6" spans="1:3">
      <c r="A6" s="4" t="s">
        <v>388</v>
      </c>
      <c r="B6" s="5" t="n">
        <v>2026281</v>
      </c>
      <c r="C6" s="5" t="n">
        <v>2945758</v>
      </c>
    </row>
    <row r="7" spans="1:3">
      <c r="A7" s="4" t="s">
        <v>334</v>
      </c>
    </row>
    <row r="8" spans="1:3">
      <c r="A8" s="3" t="s">
        <v>384</v>
      </c>
    </row>
    <row r="9" spans="1:3">
      <c r="A9" s="4" t="s">
        <v>385</v>
      </c>
      <c r="B9" s="5" t="n">
        <v>426999</v>
      </c>
      <c r="C9" s="5" t="n">
        <v>593599</v>
      </c>
    </row>
    <row r="10" spans="1:3">
      <c r="A10" s="4" t="s">
        <v>386</v>
      </c>
      <c r="B10" s="5" t="n">
        <v>1</v>
      </c>
      <c r="C10" s="5" t="n">
        <v>82</v>
      </c>
    </row>
    <row r="11" spans="1:3">
      <c r="A11" s="4" t="s">
        <v>387</v>
      </c>
      <c r="B11" s="5" t="n">
        <v>-1968</v>
      </c>
      <c r="C11" s="5" t="n">
        <v>-1693</v>
      </c>
    </row>
    <row r="12" spans="1:3">
      <c r="A12" s="4" t="s">
        <v>388</v>
      </c>
      <c r="B12" s="5" t="n">
        <v>425032</v>
      </c>
      <c r="C12" s="5" t="n">
        <v>591988</v>
      </c>
    </row>
    <row r="13" spans="1:3">
      <c r="A13" s="4" t="s">
        <v>335</v>
      </c>
    </row>
    <row r="14" spans="1:3">
      <c r="A14" s="3" t="s">
        <v>384</v>
      </c>
    </row>
    <row r="15" spans="1:3">
      <c r="A15" s="4" t="s">
        <v>385</v>
      </c>
      <c r="B15" s="5" t="n">
        <v>6987</v>
      </c>
      <c r="C15" s="5" t="n">
        <v>6982</v>
      </c>
    </row>
    <row r="16" spans="1:3">
      <c r="A16" s="4" t="s">
        <v>387</v>
      </c>
      <c r="B16" s="5" t="n">
        <v>-40</v>
      </c>
      <c r="C16" s="5" t="n">
        <v>-30</v>
      </c>
    </row>
    <row r="17" spans="1:3">
      <c r="A17" s="4" t="s">
        <v>388</v>
      </c>
      <c r="B17" s="5" t="n">
        <v>6947</v>
      </c>
      <c r="C17" s="5" t="n">
        <v>6952</v>
      </c>
    </row>
    <row r="18" spans="1:3">
      <c r="A18" s="4" t="s">
        <v>336</v>
      </c>
    </row>
    <row r="19" spans="1:3">
      <c r="A19" s="3" t="s">
        <v>384</v>
      </c>
    </row>
    <row r="20" spans="1:3">
      <c r="A20" s="4" t="s">
        <v>385</v>
      </c>
      <c r="B20" s="5" t="n">
        <v>1297659</v>
      </c>
      <c r="C20" s="5" t="n">
        <v>1977329</v>
      </c>
    </row>
    <row r="21" spans="1:3">
      <c r="A21" s="4" t="s">
        <v>386</v>
      </c>
      <c r="B21" s="5" t="n">
        <v>328</v>
      </c>
      <c r="C21" s="5" t="n">
        <v>897</v>
      </c>
    </row>
    <row r="22" spans="1:3">
      <c r="A22" s="4" t="s">
        <v>387</v>
      </c>
      <c r="B22" s="5" t="n">
        <v>-5109</v>
      </c>
      <c r="C22" s="5" t="n">
        <v>-3066</v>
      </c>
    </row>
    <row r="23" spans="1:3">
      <c r="A23" s="4" t="s">
        <v>388</v>
      </c>
      <c r="B23" s="5" t="n">
        <v>1292878</v>
      </c>
      <c r="C23" s="5" t="n">
        <v>1975160</v>
      </c>
    </row>
    <row r="24" spans="1:3">
      <c r="A24" s="4" t="s">
        <v>337</v>
      </c>
    </row>
    <row r="25" spans="1:3">
      <c r="A25" s="3" t="s">
        <v>384</v>
      </c>
    </row>
    <row r="26" spans="1:3">
      <c r="A26" s="4" t="s">
        <v>385</v>
      </c>
      <c r="B26" s="5" t="n">
        <v>301279</v>
      </c>
      <c r="C26" s="5" t="n">
        <v>371515</v>
      </c>
    </row>
    <row r="27" spans="1:3">
      <c r="A27" s="4" t="s">
        <v>387</v>
      </c>
      <c r="B27" s="5" t="n">
        <v>-2</v>
      </c>
      <c r="C27" s="5" t="n">
        <v>-4</v>
      </c>
    </row>
    <row r="28" spans="1:3">
      <c r="A28" s="4" t="s">
        <v>388</v>
      </c>
      <c r="B28" s="5" t="n">
        <v>301277</v>
      </c>
      <c r="C28" s="5" t="n">
        <v>371511</v>
      </c>
    </row>
    <row r="29" spans="1:3">
      <c r="A29" s="4" t="s">
        <v>338</v>
      </c>
    </row>
    <row r="30" spans="1:3">
      <c r="A30" s="3" t="s">
        <v>384</v>
      </c>
    </row>
    <row r="31" spans="1:3">
      <c r="A31" s="4" t="s">
        <v>385</v>
      </c>
      <c r="B31" s="5" t="n">
        <v>77</v>
      </c>
      <c r="C31" s="5" t="n">
        <v>77</v>
      </c>
    </row>
    <row r="32" spans="1:3">
      <c r="A32" s="4" t="s">
        <v>386</v>
      </c>
      <c r="B32" s="5" t="n">
        <v>70</v>
      </c>
      <c r="C32" s="5" t="n">
        <v>70</v>
      </c>
    </row>
    <row r="33" spans="1:3">
      <c r="A33" s="4" t="s">
        <v>388</v>
      </c>
      <c r="B33" s="5" t="n">
        <v>147</v>
      </c>
      <c r="C33" s="5" t="n">
        <v>147</v>
      </c>
    </row>
    <row r="34" spans="1:3">
      <c r="A34" s="4" t="s">
        <v>389</v>
      </c>
    </row>
    <row r="35" spans="1:3">
      <c r="A35" s="3" t="s">
        <v>384</v>
      </c>
    </row>
    <row r="36" spans="1:3">
      <c r="A36" s="4" t="s">
        <v>385</v>
      </c>
      <c r="B36" s="5" t="n">
        <v>190931</v>
      </c>
      <c r="C36" s="5" t="n">
        <v>194377</v>
      </c>
    </row>
    <row r="37" spans="1:3">
      <c r="A37" s="4" t="s">
        <v>386</v>
      </c>
      <c r="B37" s="5" t="n">
        <v>1</v>
      </c>
    </row>
    <row r="38" spans="1:3">
      <c r="A38" s="4" t="s">
        <v>387</v>
      </c>
      <c r="B38" s="5" t="n">
        <v>-2</v>
      </c>
      <c r="C38" s="5" t="n">
        <v>-1</v>
      </c>
    </row>
    <row r="39" spans="1:3">
      <c r="A39" s="4" t="s">
        <v>388</v>
      </c>
      <c r="B39" s="5" t="n">
        <v>190930</v>
      </c>
      <c r="C39" s="5" t="n">
        <v>194376</v>
      </c>
    </row>
    <row r="40" spans="1:3">
      <c r="A40" s="4" t="s">
        <v>390</v>
      </c>
    </row>
    <row r="41" spans="1:3">
      <c r="A41" s="3" t="s">
        <v>384</v>
      </c>
    </row>
    <row r="42" spans="1:3">
      <c r="A42" s="4" t="s">
        <v>385</v>
      </c>
      <c r="B42" s="5" t="n">
        <v>1842070</v>
      </c>
      <c r="C42" s="5" t="n">
        <v>2755125</v>
      </c>
    </row>
    <row r="43" spans="1:3">
      <c r="A43" s="4" t="s">
        <v>386</v>
      </c>
      <c r="B43" s="5" t="n">
        <v>398</v>
      </c>
      <c r="C43" s="5" t="n">
        <v>1049</v>
      </c>
    </row>
    <row r="44" spans="1:3">
      <c r="A44" s="4" t="s">
        <v>387</v>
      </c>
      <c r="B44" s="5" t="n">
        <v>-7117</v>
      </c>
      <c r="C44" s="5" t="n">
        <v>-4792</v>
      </c>
    </row>
    <row r="45" spans="1:3">
      <c r="A45" s="4" t="s">
        <v>388</v>
      </c>
      <c r="B45" s="7" t="n">
        <v>1835351</v>
      </c>
      <c r="C45" s="7" t="n">
        <v>2751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4" t="s">
        <v>393</v>
      </c>
      <c r="B3" s="7" t="n">
        <v>1226896</v>
      </c>
      <c r="C3" s="7" t="n">
        <v>1722553</v>
      </c>
    </row>
    <row r="4" spans="1:3">
      <c r="A4" s="4" t="s">
        <v>394</v>
      </c>
      <c r="B4" s="5" t="n">
        <v>497961</v>
      </c>
      <c r="C4" s="5" t="n">
        <v>851547</v>
      </c>
    </row>
    <row r="5" spans="1:3">
      <c r="A5" s="4" t="s">
        <v>341</v>
      </c>
      <c r="B5" s="7" t="n">
        <v>1724857</v>
      </c>
      <c r="C5" s="7" t="n">
        <v>2574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5</v>
      </c>
      <c r="B1" s="2" t="s">
        <v>2</v>
      </c>
      <c r="C1" s="2" t="s">
        <v>25</v>
      </c>
    </row>
    <row r="2" spans="1:3">
      <c r="A2" s="3" t="s">
        <v>396</v>
      </c>
    </row>
    <row r="3" spans="1:3">
      <c r="A3" s="4" t="s">
        <v>397</v>
      </c>
      <c r="B3" s="7" t="n">
        <v>104708</v>
      </c>
      <c r="C3" s="7" t="n">
        <v>99033</v>
      </c>
    </row>
    <row r="4" spans="1:3">
      <c r="A4" s="4" t="s">
        <v>398</v>
      </c>
      <c r="B4" s="5" t="n">
        <v>18884</v>
      </c>
      <c r="C4" s="5" t="n">
        <v>15324</v>
      </c>
    </row>
    <row r="5" spans="1:3">
      <c r="A5" s="4" t="s">
        <v>399</v>
      </c>
      <c r="B5" s="5" t="n">
        <v>176022</v>
      </c>
      <c r="C5" s="5" t="n">
        <v>155937</v>
      </c>
    </row>
    <row r="6" spans="1:3">
      <c r="A6" s="4" t="s">
        <v>400</v>
      </c>
      <c r="B6" s="7" t="n">
        <v>299614</v>
      </c>
      <c r="C6" s="7" t="n">
        <v>2702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76</v>
      </c>
      <c r="D2" s="2" t="s">
        <v>25</v>
      </c>
    </row>
    <row r="3" spans="1:4">
      <c r="A3" s="3" t="s">
        <v>161</v>
      </c>
    </row>
    <row r="4" spans="1:4">
      <c r="A4" s="4" t="s">
        <v>35</v>
      </c>
      <c r="B4" s="7" t="n">
        <v>362331</v>
      </c>
      <c r="D4" s="7" t="n">
        <v>359819</v>
      </c>
    </row>
    <row r="5" spans="1:4">
      <c r="A5" s="4" t="s">
        <v>402</v>
      </c>
      <c r="B5" s="5" t="n">
        <v>2000</v>
      </c>
    </row>
    <row r="6" spans="1:4">
      <c r="A6" s="4" t="s">
        <v>403</v>
      </c>
      <c r="B6" s="5" t="n">
        <v>16000</v>
      </c>
    </row>
    <row r="7" spans="1:4">
      <c r="A7" s="4" t="s">
        <v>404</v>
      </c>
      <c r="B7" s="5" t="n">
        <v>10000</v>
      </c>
    </row>
    <row r="8" spans="1:4">
      <c r="A8" s="4" t="s">
        <v>405</v>
      </c>
      <c r="B8" s="5" t="n">
        <v>13000</v>
      </c>
      <c r="C8" s="7" t="n">
        <v>10000</v>
      </c>
    </row>
    <row r="9" spans="1:4">
      <c r="A9" s="4" t="s">
        <v>406</v>
      </c>
      <c r="B9" s="5" t="n">
        <v>52000</v>
      </c>
    </row>
    <row r="10" spans="1:4">
      <c r="A10" s="4" t="s">
        <v>407</v>
      </c>
      <c r="B10" s="5" t="n">
        <v>52000</v>
      </c>
    </row>
    <row r="11" spans="1:4">
      <c r="A11" s="4" t="s">
        <v>408</v>
      </c>
      <c r="B11" s="5" t="n">
        <v>52000</v>
      </c>
    </row>
    <row r="12" spans="1:4">
      <c r="A12" s="4" t="s">
        <v>409</v>
      </c>
      <c r="B12" s="5" t="n">
        <v>52000</v>
      </c>
    </row>
    <row r="13" spans="1:4">
      <c r="A13" s="4" t="s">
        <v>410</v>
      </c>
      <c r="B13" s="7" t="n">
        <v>5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1</v>
      </c>
      <c r="B1" s="2" t="s">
        <v>1</v>
      </c>
      <c r="C1" s="2" t="s">
        <v>412</v>
      </c>
    </row>
    <row r="2" spans="1:3">
      <c r="B2" s="2" t="s">
        <v>2</v>
      </c>
      <c r="C2" s="2" t="s">
        <v>25</v>
      </c>
    </row>
    <row r="3" spans="1:3">
      <c r="A3" s="3" t="s">
        <v>413</v>
      </c>
    </row>
    <row r="4" spans="1:3">
      <c r="A4" s="4" t="s">
        <v>414</v>
      </c>
      <c r="B4" s="7" t="n">
        <v>727254</v>
      </c>
      <c r="C4" s="7" t="n">
        <v>701100</v>
      </c>
    </row>
    <row r="5" spans="1:3">
      <c r="A5" s="4" t="s">
        <v>415</v>
      </c>
      <c r="B5" s="7" t="n">
        <v>495521</v>
      </c>
      <c r="C5" s="7" t="n">
        <v>472705</v>
      </c>
    </row>
    <row r="6" spans="1:3">
      <c r="A6" s="4" t="s">
        <v>416</v>
      </c>
      <c r="B6" s="4" t="s">
        <v>417</v>
      </c>
      <c r="C6" s="4" t="s">
        <v>417</v>
      </c>
    </row>
    <row r="7" spans="1:3">
      <c r="A7" s="4" t="s">
        <v>418</v>
      </c>
    </row>
    <row r="8" spans="1:3">
      <c r="A8" s="3" t="s">
        <v>413</v>
      </c>
    </row>
    <row r="9" spans="1:3">
      <c r="A9" s="4" t="s">
        <v>414</v>
      </c>
      <c r="B9" s="7" t="n">
        <v>14108</v>
      </c>
      <c r="C9" s="7" t="n">
        <v>13923</v>
      </c>
    </row>
    <row r="10" spans="1:3">
      <c r="A10" s="4" t="s">
        <v>419</v>
      </c>
    </row>
    <row r="11" spans="1:3">
      <c r="A11" s="3" t="s">
        <v>413</v>
      </c>
    </row>
    <row r="12" spans="1:3">
      <c r="A12" s="4" t="s">
        <v>414</v>
      </c>
      <c r="B12" s="5" t="n">
        <v>460250</v>
      </c>
      <c r="C12" s="5" t="n">
        <v>438652</v>
      </c>
    </row>
    <row r="13" spans="1:3">
      <c r="A13" s="4" t="s">
        <v>415</v>
      </c>
      <c r="B13" s="7" t="n">
        <v>302997</v>
      </c>
      <c r="C13" s="7" t="n">
        <v>285461</v>
      </c>
    </row>
    <row r="14" spans="1:3">
      <c r="A14" s="4" t="s">
        <v>416</v>
      </c>
      <c r="B14" s="4" t="s">
        <v>420</v>
      </c>
      <c r="C14" s="4" t="s">
        <v>420</v>
      </c>
    </row>
    <row r="15" spans="1:3">
      <c r="A15" s="4" t="s">
        <v>421</v>
      </c>
    </row>
    <row r="16" spans="1:3">
      <c r="A16" s="3" t="s">
        <v>413</v>
      </c>
    </row>
    <row r="17" spans="1:3">
      <c r="A17" s="4" t="s">
        <v>414</v>
      </c>
      <c r="B17" s="7" t="n">
        <v>171916</v>
      </c>
      <c r="C17" s="7" t="n">
        <v>169870</v>
      </c>
    </row>
    <row r="18" spans="1:3">
      <c r="A18" s="4" t="s">
        <v>415</v>
      </c>
      <c r="B18" s="7" t="n">
        <v>141722</v>
      </c>
      <c r="C18" s="7" t="n">
        <v>138750</v>
      </c>
    </row>
    <row r="19" spans="1:3">
      <c r="A19" s="4" t="s">
        <v>416</v>
      </c>
      <c r="B19" s="4" t="s">
        <v>422</v>
      </c>
      <c r="C19" s="4" t="s">
        <v>422</v>
      </c>
    </row>
    <row r="20" spans="1:3">
      <c r="A20" s="4" t="s">
        <v>423</v>
      </c>
    </row>
    <row r="21" spans="1:3">
      <c r="A21" s="3" t="s">
        <v>413</v>
      </c>
    </row>
    <row r="22" spans="1:3">
      <c r="A22" s="4" t="s">
        <v>414</v>
      </c>
      <c r="B22" s="7" t="n">
        <v>6044</v>
      </c>
      <c r="C22" s="7" t="n">
        <v>5840</v>
      </c>
    </row>
    <row r="23" spans="1:3">
      <c r="A23" s="4" t="s">
        <v>415</v>
      </c>
      <c r="B23" s="7" t="n">
        <v>4917</v>
      </c>
      <c r="C23" s="7" t="n">
        <v>4628</v>
      </c>
    </row>
    <row r="24" spans="1:3">
      <c r="A24" s="4" t="s">
        <v>416</v>
      </c>
      <c r="B24" s="4" t="s">
        <v>424</v>
      </c>
      <c r="C24" s="4" t="s">
        <v>424</v>
      </c>
    </row>
    <row r="25" spans="1:3">
      <c r="A25" s="4" t="s">
        <v>425</v>
      </c>
    </row>
    <row r="26" spans="1:3">
      <c r="A26" s="3" t="s">
        <v>413</v>
      </c>
    </row>
    <row r="27" spans="1:3">
      <c r="A27" s="4" t="s">
        <v>414</v>
      </c>
      <c r="B27" s="7" t="n">
        <v>74936</v>
      </c>
      <c r="C27" s="7" t="n">
        <v>72815</v>
      </c>
    </row>
    <row r="28" spans="1:3">
      <c r="A28" s="4" t="s">
        <v>415</v>
      </c>
      <c r="B28" s="7" t="n">
        <v>45885</v>
      </c>
      <c r="C28" s="7" t="n">
        <v>43866</v>
      </c>
    </row>
    <row r="29" spans="1:3">
      <c r="A29" s="4" t="s">
        <v>416</v>
      </c>
      <c r="B29" s="4" t="s">
        <v>426</v>
      </c>
      <c r="C29"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6"/>
    <col customWidth="1" max="5" min="5" width="15"/>
  </cols>
  <sheetData>
    <row r="1" spans="1:5">
      <c r="A1" s="1" t="s">
        <v>427</v>
      </c>
      <c r="B1" s="2" t="s">
        <v>1</v>
      </c>
      <c r="D1" s="2" t="s">
        <v>412</v>
      </c>
    </row>
    <row r="2" spans="1:5">
      <c r="B2" s="2" t="s">
        <v>2</v>
      </c>
      <c r="C2" s="2" t="s">
        <v>76</v>
      </c>
      <c r="D2" s="2" t="s">
        <v>25</v>
      </c>
      <c r="E2" s="2" t="s">
        <v>428</v>
      </c>
    </row>
    <row r="3" spans="1:5">
      <c r="A3" s="3" t="s">
        <v>429</v>
      </c>
    </row>
    <row r="4" spans="1:5">
      <c r="A4" s="4" t="s">
        <v>48</v>
      </c>
      <c r="B4" s="7" t="n">
        <v>1247630000</v>
      </c>
      <c r="D4" s="7" t="n">
        <v>1897501000</v>
      </c>
    </row>
    <row r="5" spans="1:5">
      <c r="A5" s="4" t="s">
        <v>140</v>
      </c>
      <c r="B5" s="5" t="n">
        <v>750000000</v>
      </c>
      <c r="C5" s="7" t="n">
        <v>12000</v>
      </c>
    </row>
    <row r="6" spans="1:5">
      <c r="A6" s="4" t="s">
        <v>430</v>
      </c>
      <c r="B6" s="7" t="n">
        <v>92000000</v>
      </c>
      <c r="D6" s="7" t="n">
        <v>91000000</v>
      </c>
    </row>
    <row r="7" spans="1:5">
      <c r="A7" s="4" t="s">
        <v>431</v>
      </c>
      <c r="B7" s="4" t="s">
        <v>432</v>
      </c>
      <c r="D7" s="4" t="s">
        <v>433</v>
      </c>
    </row>
    <row r="8" spans="1:5">
      <c r="A8" s="4" t="s">
        <v>434</v>
      </c>
    </row>
    <row r="9" spans="1:5">
      <c r="A9" s="3" t="s">
        <v>429</v>
      </c>
    </row>
    <row r="10" spans="1:5">
      <c r="A10" s="4" t="s">
        <v>435</v>
      </c>
      <c r="B10" s="4" t="s">
        <v>436</v>
      </c>
    </row>
    <row r="11" spans="1:5">
      <c r="A11" s="4" t="s">
        <v>437</v>
      </c>
      <c r="B11" s="4" t="s">
        <v>438</v>
      </c>
    </row>
    <row r="12" spans="1:5">
      <c r="A12" s="4" t="s">
        <v>439</v>
      </c>
      <c r="B12" s="4" t="s">
        <v>440</v>
      </c>
    </row>
    <row r="13" spans="1:5">
      <c r="A13" s="4" t="s">
        <v>441</v>
      </c>
      <c r="B13" s="7" t="n">
        <v>1148000000</v>
      </c>
      <c r="D13" s="7" t="n">
        <v>498000000</v>
      </c>
    </row>
    <row r="14" spans="1:5">
      <c r="A14" s="4" t="s">
        <v>306</v>
      </c>
    </row>
    <row r="15" spans="1:5">
      <c r="A15" s="3" t="s">
        <v>429</v>
      </c>
    </row>
    <row r="16" spans="1:5">
      <c r="A16" s="4" t="s">
        <v>439</v>
      </c>
      <c r="B16" s="4" t="s">
        <v>442</v>
      </c>
    </row>
    <row r="17" spans="1:5">
      <c r="A17" s="4" t="s">
        <v>48</v>
      </c>
      <c r="B17" s="7" t="n">
        <v>600000000</v>
      </c>
      <c r="D17" s="7" t="n">
        <v>700000000</v>
      </c>
    </row>
    <row r="18" spans="1:5">
      <c r="A18" s="4" t="s">
        <v>443</v>
      </c>
      <c r="B18" s="4" t="s">
        <v>444</v>
      </c>
    </row>
    <row r="19" spans="1:5">
      <c r="A19" s="4" t="s">
        <v>445</v>
      </c>
    </row>
    <row r="20" spans="1:5">
      <c r="A20" s="3" t="s">
        <v>429</v>
      </c>
    </row>
    <row r="21" spans="1:5">
      <c r="A21" s="4" t="s">
        <v>446</v>
      </c>
      <c r="B21" s="4" t="s">
        <v>447</v>
      </c>
      <c r="D21" s="4" t="s">
        <v>448</v>
      </c>
    </row>
    <row r="22" spans="1:5">
      <c r="A22" s="4" t="s">
        <v>449</v>
      </c>
    </row>
    <row r="23" spans="1:5">
      <c r="A23" s="3" t="s">
        <v>429</v>
      </c>
    </row>
    <row r="24" spans="1:5">
      <c r="A24" s="4" t="s">
        <v>450</v>
      </c>
      <c r="E24" s="7" t="n">
        <v>1500000000</v>
      </c>
    </row>
    <row r="25" spans="1:5">
      <c r="A25" s="4" t="s">
        <v>451</v>
      </c>
    </row>
    <row r="26" spans="1:5">
      <c r="A26" s="3" t="s">
        <v>429</v>
      </c>
    </row>
    <row r="27" spans="1:5">
      <c r="A27" s="4" t="s">
        <v>450</v>
      </c>
      <c r="E27" s="7" t="n">
        <v>30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452</v>
      </c>
      <c r="C1" s="2" t="s">
        <v>2</v>
      </c>
      <c r="D1" s="2" t="s">
        <v>25</v>
      </c>
    </row>
    <row r="2" spans="1:4">
      <c r="A2" s="3" t="s">
        <v>429</v>
      </c>
    </row>
    <row r="3" spans="1:4">
      <c r="A3" s="4" t="s">
        <v>453</v>
      </c>
      <c r="C3" s="7" t="n">
        <v>354</v>
      </c>
      <c r="D3" s="7" t="n">
        <v>273</v>
      </c>
    </row>
    <row r="4" spans="1:4">
      <c r="A4" s="4" t="s">
        <v>454</v>
      </c>
      <c r="C4" s="5" t="n">
        <v>354</v>
      </c>
      <c r="D4" s="5" t="n">
        <v>100273</v>
      </c>
    </row>
    <row r="5" spans="1:4">
      <c r="A5" s="4" t="s">
        <v>455</v>
      </c>
      <c r="C5" s="5" t="n">
        <v>-2370</v>
      </c>
      <c r="D5" s="5" t="n">
        <v>-2499</v>
      </c>
    </row>
    <row r="6" spans="1:4">
      <c r="A6" s="4" t="s">
        <v>48</v>
      </c>
      <c r="C6" s="5" t="n">
        <v>1247630</v>
      </c>
      <c r="D6" s="5" t="n">
        <v>1897501</v>
      </c>
    </row>
    <row r="7" spans="1:4">
      <c r="A7" s="4" t="s">
        <v>456</v>
      </c>
      <c r="C7" s="5" t="n">
        <v>1247984</v>
      </c>
      <c r="D7" s="5" t="n">
        <v>1997774</v>
      </c>
    </row>
    <row r="8" spans="1:4">
      <c r="A8" s="4" t="s">
        <v>457</v>
      </c>
    </row>
    <row r="9" spans="1:4">
      <c r="A9" s="3" t="s">
        <v>429</v>
      </c>
    </row>
    <row r="10" spans="1:4">
      <c r="A10" s="4" t="s">
        <v>454</v>
      </c>
      <c r="D10" s="5" t="n">
        <v>100000</v>
      </c>
    </row>
    <row r="11" spans="1:4">
      <c r="A11" s="4" t="s">
        <v>434</v>
      </c>
    </row>
    <row r="12" spans="1:4">
      <c r="A12" s="3" t="s">
        <v>429</v>
      </c>
    </row>
    <row r="13" spans="1:4">
      <c r="A13" s="4" t="s">
        <v>48</v>
      </c>
      <c r="C13" s="5" t="n">
        <v>650000</v>
      </c>
      <c r="D13" s="5" t="n">
        <v>1300000</v>
      </c>
    </row>
    <row r="14" spans="1:4">
      <c r="A14" s="4" t="s">
        <v>458</v>
      </c>
    </row>
    <row r="15" spans="1:4">
      <c r="A15" s="3" t="s">
        <v>429</v>
      </c>
    </row>
    <row r="16" spans="1:4">
      <c r="A16" s="4" t="s">
        <v>48</v>
      </c>
      <c r="C16" s="5" t="n">
        <v>100000</v>
      </c>
      <c r="D16" s="5" t="n">
        <v>100000</v>
      </c>
    </row>
    <row r="17" spans="1:4">
      <c r="A17" s="4" t="s">
        <v>459</v>
      </c>
    </row>
    <row r="18" spans="1:4">
      <c r="A18" s="3" t="s">
        <v>429</v>
      </c>
    </row>
    <row r="19" spans="1:4">
      <c r="A19" s="4" t="s">
        <v>48</v>
      </c>
      <c r="C19" s="5" t="n">
        <v>50000</v>
      </c>
      <c r="D19" s="5" t="n">
        <v>50000</v>
      </c>
    </row>
    <row r="20" spans="1:4">
      <c r="A20" s="4" t="s">
        <v>460</v>
      </c>
    </row>
    <row r="21" spans="1:4">
      <c r="A21" s="3" t="s">
        <v>429</v>
      </c>
    </row>
    <row r="22" spans="1:4">
      <c r="A22" s="4" t="s">
        <v>48</v>
      </c>
      <c r="C22" s="5" t="n">
        <v>100000</v>
      </c>
      <c r="D22" s="5" t="n">
        <v>100000</v>
      </c>
    </row>
    <row r="23" spans="1:4">
      <c r="A23" s="4" t="s">
        <v>461</v>
      </c>
    </row>
    <row r="24" spans="1:4">
      <c r="A24" s="3" t="s">
        <v>429</v>
      </c>
    </row>
    <row r="25" spans="1:4">
      <c r="A25" s="4" t="s">
        <v>48</v>
      </c>
      <c r="C25" s="5" t="n">
        <v>50000</v>
      </c>
      <c r="D25" s="5" t="n">
        <v>50000</v>
      </c>
    </row>
    <row r="26" spans="1:4">
      <c r="A26" s="4" t="s">
        <v>462</v>
      </c>
    </row>
    <row r="27" spans="1:4">
      <c r="A27" s="3" t="s">
        <v>429</v>
      </c>
    </row>
    <row r="28" spans="1:4">
      <c r="A28" s="4" t="s">
        <v>48</v>
      </c>
      <c r="B28" s="4" t="s">
        <v>463</v>
      </c>
      <c r="C28" s="5" t="n">
        <v>50000</v>
      </c>
      <c r="D28" s="5" t="n">
        <v>50000</v>
      </c>
    </row>
    <row r="29" spans="1:4">
      <c r="A29" s="4" t="s">
        <v>464</v>
      </c>
    </row>
    <row r="30" spans="1:4">
      <c r="A30" s="3" t="s">
        <v>429</v>
      </c>
    </row>
    <row r="31" spans="1:4">
      <c r="A31" s="4" t="s">
        <v>48</v>
      </c>
      <c r="C31" s="5" t="n">
        <v>50000</v>
      </c>
      <c r="D31" s="5" t="n">
        <v>50000</v>
      </c>
    </row>
    <row r="32" spans="1:4">
      <c r="A32" s="4" t="s">
        <v>465</v>
      </c>
    </row>
    <row r="33" spans="1:4">
      <c r="A33" s="3" t="s">
        <v>429</v>
      </c>
    </row>
    <row r="34" spans="1:4">
      <c r="A34" s="4" t="s">
        <v>48</v>
      </c>
      <c r="B34" s="4" t="s">
        <v>466</v>
      </c>
      <c r="C34" s="5" t="n">
        <v>40000</v>
      </c>
      <c r="D34" s="5" t="n">
        <v>40000</v>
      </c>
    </row>
    <row r="35" spans="1:4">
      <c r="A35" s="4" t="s">
        <v>467</v>
      </c>
    </row>
    <row r="36" spans="1:4">
      <c r="A36" s="3" t="s">
        <v>429</v>
      </c>
    </row>
    <row r="37" spans="1:4">
      <c r="A37" s="4" t="s">
        <v>48</v>
      </c>
      <c r="C37" s="7" t="n">
        <v>160000</v>
      </c>
      <c r="D37" s="7" t="n">
        <v>160000</v>
      </c>
    </row>
    <row r="38" spans="1:4"/>
    <row r="39" spans="1:4">
      <c r="A39" s="4" t="s">
        <v>463</v>
      </c>
      <c r="B39" s="4" t="s">
        <v>468</v>
      </c>
    </row>
    <row r="40" spans="1:4">
      <c r="A40" s="4" t="s">
        <v>466</v>
      </c>
      <c r="B40" s="4" t="s">
        <v>469</v>
      </c>
    </row>
  </sheetData>
  <mergeCells count="4">
    <mergeCell ref="A1:B1"/>
    <mergeCell ref="A38:C38"/>
    <mergeCell ref="B39:C39"/>
    <mergeCell ref="B40:C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470</v>
      </c>
      <c r="B1" s="2" t="s">
        <v>1</v>
      </c>
    </row>
    <row r="2" spans="1:3">
      <c r="B2" s="2" t="s">
        <v>2</v>
      </c>
      <c r="C2" s="2" t="s">
        <v>25</v>
      </c>
    </row>
    <row r="3" spans="1:3">
      <c r="A3" s="4" t="s">
        <v>457</v>
      </c>
    </row>
    <row r="4" spans="1:3">
      <c r="A4" s="3" t="s">
        <v>429</v>
      </c>
    </row>
    <row r="5" spans="1:3">
      <c r="A5" s="4" t="s">
        <v>471</v>
      </c>
      <c r="C5" s="4" t="s">
        <v>472</v>
      </c>
    </row>
    <row r="6" spans="1:3">
      <c r="A6" s="4" t="s">
        <v>458</v>
      </c>
    </row>
    <row r="7" spans="1:3">
      <c r="A7" s="3" t="s">
        <v>429</v>
      </c>
    </row>
    <row r="8" spans="1:3">
      <c r="A8" s="4" t="s">
        <v>471</v>
      </c>
      <c r="B8" s="4" t="s">
        <v>473</v>
      </c>
      <c r="C8" s="4" t="s">
        <v>473</v>
      </c>
    </row>
    <row r="9" spans="1:3">
      <c r="A9" s="4" t="s">
        <v>459</v>
      </c>
    </row>
    <row r="10" spans="1:3">
      <c r="A10" s="3" t="s">
        <v>429</v>
      </c>
    </row>
    <row r="11" spans="1:3">
      <c r="A11" s="4" t="s">
        <v>471</v>
      </c>
      <c r="B11" s="4" t="s">
        <v>474</v>
      </c>
      <c r="C11" s="4" t="s">
        <v>474</v>
      </c>
    </row>
    <row r="12" spans="1:3">
      <c r="A12" s="4" t="s">
        <v>460</v>
      </c>
    </row>
    <row r="13" spans="1:3">
      <c r="A13" s="3" t="s">
        <v>429</v>
      </c>
    </row>
    <row r="14" spans="1:3">
      <c r="A14" s="4" t="s">
        <v>471</v>
      </c>
      <c r="B14" s="4" t="s">
        <v>475</v>
      </c>
      <c r="C14" s="4" t="s">
        <v>475</v>
      </c>
    </row>
    <row r="15" spans="1:3">
      <c r="A15" s="4" t="s">
        <v>461</v>
      </c>
    </row>
    <row r="16" spans="1:3">
      <c r="A16" s="3" t="s">
        <v>429</v>
      </c>
    </row>
    <row r="17" spans="1:3">
      <c r="A17" s="4" t="s">
        <v>471</v>
      </c>
      <c r="B17" s="4" t="s">
        <v>476</v>
      </c>
      <c r="C17" s="4" t="s">
        <v>476</v>
      </c>
    </row>
    <row r="18" spans="1:3">
      <c r="A18" s="4" t="s">
        <v>462</v>
      </c>
    </row>
    <row r="19" spans="1:3">
      <c r="A19" s="3" t="s">
        <v>429</v>
      </c>
    </row>
    <row r="20" spans="1:3">
      <c r="A20" s="4" t="s">
        <v>435</v>
      </c>
      <c r="B20" s="4" t="s">
        <v>477</v>
      </c>
    </row>
    <row r="21" spans="1:3">
      <c r="A21" s="4" t="s">
        <v>464</v>
      </c>
    </row>
    <row r="22" spans="1:3">
      <c r="A22" s="3" t="s">
        <v>429</v>
      </c>
    </row>
    <row r="23" spans="1:3">
      <c r="A23" s="4" t="s">
        <v>471</v>
      </c>
      <c r="B23" s="4" t="s">
        <v>478</v>
      </c>
      <c r="C23" s="4" t="s">
        <v>478</v>
      </c>
    </row>
    <row r="24" spans="1:3">
      <c r="A24" s="4" t="s">
        <v>465</v>
      </c>
    </row>
    <row r="25" spans="1:3">
      <c r="A25" s="3" t="s">
        <v>429</v>
      </c>
    </row>
    <row r="26" spans="1:3">
      <c r="A26" s="4" t="s">
        <v>435</v>
      </c>
      <c r="B26" s="4" t="s">
        <v>479</v>
      </c>
    </row>
    <row r="27" spans="1:3">
      <c r="A27" s="4" t="s">
        <v>467</v>
      </c>
    </row>
    <row r="28" spans="1:3">
      <c r="A28" s="3" t="s">
        <v>429</v>
      </c>
    </row>
    <row r="29" spans="1:3">
      <c r="A29" s="4" t="s">
        <v>471</v>
      </c>
      <c r="B29" s="4" t="s">
        <v>480</v>
      </c>
      <c r="C29"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1</v>
      </c>
      <c r="B1" s="2" t="s">
        <v>1</v>
      </c>
    </row>
    <row r="2" spans="1:3">
      <c r="B2" s="2" t="s">
        <v>2</v>
      </c>
      <c r="C2" s="2" t="s">
        <v>76</v>
      </c>
    </row>
    <row r="3" spans="1:3">
      <c r="A3" s="3" t="s">
        <v>102</v>
      </c>
    </row>
    <row r="4" spans="1:3">
      <c r="A4" s="4" t="s">
        <v>96</v>
      </c>
      <c r="B4" s="7" t="n">
        <v>111951</v>
      </c>
      <c r="C4" s="7" t="n">
        <v>105557</v>
      </c>
    </row>
    <row r="5" spans="1:3">
      <c r="A5" s="3" t="s">
        <v>103</v>
      </c>
    </row>
    <row r="6" spans="1:3">
      <c r="A6" s="4" t="s">
        <v>104</v>
      </c>
      <c r="B6" s="5" t="n">
        <v>23913</v>
      </c>
      <c r="C6" s="5" t="n">
        <v>29141</v>
      </c>
    </row>
    <row r="7" spans="1:3">
      <c r="A7" s="4" t="s">
        <v>105</v>
      </c>
      <c r="B7" s="5" t="n">
        <v>-2976</v>
      </c>
      <c r="C7" s="5" t="n">
        <v>588</v>
      </c>
    </row>
    <row r="8" spans="1:3">
      <c r="A8" s="4" t="s">
        <v>106</v>
      </c>
      <c r="B8" s="5" t="n">
        <v>93</v>
      </c>
      <c r="C8" s="5" t="n">
        <v>-22</v>
      </c>
    </row>
    <row r="9" spans="1:3">
      <c r="A9" s="4" t="s">
        <v>107</v>
      </c>
      <c r="B9" s="5" t="n">
        <v>-2883</v>
      </c>
      <c r="C9" s="5" t="n">
        <v>566</v>
      </c>
    </row>
    <row r="10" spans="1:3">
      <c r="A10" s="4" t="s">
        <v>108</v>
      </c>
      <c r="B10" s="5" t="n">
        <v>-385</v>
      </c>
      <c r="C10" s="5" t="n">
        <v>-456</v>
      </c>
    </row>
    <row r="11" spans="1:3">
      <c r="A11" s="4" t="s">
        <v>109</v>
      </c>
      <c r="B11" s="5" t="n">
        <v>907</v>
      </c>
      <c r="C11" s="5" t="n">
        <v>836</v>
      </c>
    </row>
    <row r="12" spans="1:3">
      <c r="A12" s="4" t="s">
        <v>110</v>
      </c>
      <c r="B12" s="5" t="n">
        <v>522</v>
      </c>
      <c r="C12" s="5" t="n">
        <v>380</v>
      </c>
    </row>
    <row r="13" spans="1:3">
      <c r="A13" s="4" t="s">
        <v>111</v>
      </c>
      <c r="B13" s="5" t="n">
        <v>-116</v>
      </c>
      <c r="C13" s="5" t="n">
        <v>-344</v>
      </c>
    </row>
    <row r="14" spans="1:3">
      <c r="A14" s="4" t="s">
        <v>112</v>
      </c>
      <c r="B14" s="5" t="n">
        <v>406</v>
      </c>
      <c r="C14" s="5" t="n">
        <v>36</v>
      </c>
    </row>
    <row r="15" spans="1:3">
      <c r="A15" s="4" t="s">
        <v>113</v>
      </c>
      <c r="B15" s="5" t="n">
        <v>21436</v>
      </c>
      <c r="C15" s="5" t="n">
        <v>29743</v>
      </c>
    </row>
    <row r="16" spans="1:3">
      <c r="A16" s="4" t="s">
        <v>114</v>
      </c>
      <c r="B16" s="7" t="n">
        <v>133387</v>
      </c>
      <c r="C16" s="7" t="n">
        <v>1353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482</v>
      </c>
      <c r="C1" s="2" t="s">
        <v>2</v>
      </c>
      <c r="D1" s="2" t="s">
        <v>76</v>
      </c>
      <c r="E1" s="2" t="s">
        <v>25</v>
      </c>
    </row>
    <row r="2" spans="1:5">
      <c r="A2" s="3" t="s">
        <v>483</v>
      </c>
    </row>
    <row r="3" spans="1:5">
      <c r="A3" s="4" t="s">
        <v>484</v>
      </c>
      <c r="E3" s="7" t="n">
        <v>550</v>
      </c>
    </row>
    <row r="4" spans="1:5">
      <c r="A4" s="4" t="s">
        <v>485</v>
      </c>
      <c r="E4" s="5" t="n">
        <v>490</v>
      </c>
    </row>
    <row r="5" spans="1:5">
      <c r="A5" s="4" t="s">
        <v>486</v>
      </c>
      <c r="E5" s="5" t="n">
        <v>40</v>
      </c>
    </row>
    <row r="6" spans="1:5">
      <c r="A6" s="4" t="s">
        <v>487</v>
      </c>
      <c r="E6" s="7" t="n">
        <v>20</v>
      </c>
    </row>
    <row r="7" spans="1:5">
      <c r="A7" s="4" t="s">
        <v>488</v>
      </c>
      <c r="C7" s="4" t="s">
        <v>489</v>
      </c>
      <c r="E7" s="4" t="s">
        <v>490</v>
      </c>
    </row>
    <row r="8" spans="1:5">
      <c r="A8" s="4" t="s">
        <v>491</v>
      </c>
      <c r="C8" s="4" t="s">
        <v>492</v>
      </c>
    </row>
    <row r="9" spans="1:5">
      <c r="A9" s="4" t="s">
        <v>493</v>
      </c>
      <c r="C9" s="7" t="n">
        <v>6</v>
      </c>
      <c r="D9" s="7" t="n">
        <v>5</v>
      </c>
    </row>
    <row r="10" spans="1:5">
      <c r="A10" s="4" t="s">
        <v>494</v>
      </c>
      <c r="C10" s="8" t="n">
        <v>0.07000000000000001</v>
      </c>
      <c r="D10" s="8" t="n">
        <v>0.06</v>
      </c>
    </row>
    <row r="11" spans="1:5">
      <c r="A11" s="4" t="s">
        <v>495</v>
      </c>
      <c r="C11" s="4" t="s">
        <v>496</v>
      </c>
      <c r="D11" s="4" t="s">
        <v>497</v>
      </c>
    </row>
    <row r="12" spans="1:5">
      <c r="A12" s="4" t="s">
        <v>498</v>
      </c>
      <c r="C12" s="9" t="n">
        <v>2.3</v>
      </c>
    </row>
    <row r="13" spans="1:5">
      <c r="A13" s="4" t="s">
        <v>499</v>
      </c>
      <c r="C13" s="7" t="n">
        <v>12</v>
      </c>
    </row>
    <row r="14" spans="1:5">
      <c r="A14" s="4" t="s">
        <v>500</v>
      </c>
      <c r="C14" s="7" t="n">
        <v>6</v>
      </c>
      <c r="D14" s="7" t="n">
        <v>7</v>
      </c>
    </row>
    <row r="15" spans="1:5">
      <c r="A15" s="4" t="s">
        <v>501</v>
      </c>
      <c r="C15" s="9" t="n">
        <v>4.7</v>
      </c>
      <c r="D15" s="9" t="n">
        <v>-6.3</v>
      </c>
    </row>
    <row r="16" spans="1:5">
      <c r="A16" s="4" t="s">
        <v>502</v>
      </c>
      <c r="C16" s="7" t="n">
        <v>-1</v>
      </c>
    </row>
    <row r="17" spans="1:5">
      <c r="A17" s="4" t="s">
        <v>503</v>
      </c>
    </row>
    <row r="18" spans="1:5">
      <c r="A18" s="3" t="s">
        <v>483</v>
      </c>
    </row>
    <row r="19" spans="1:5">
      <c r="A19" s="4" t="s">
        <v>60</v>
      </c>
      <c r="B19" s="7" t="n">
        <v>4</v>
      </c>
    </row>
    <row r="20" spans="1:5">
      <c r="A20" s="4" t="s">
        <v>504</v>
      </c>
    </row>
    <row r="21" spans="1:5">
      <c r="A21" s="3" t="s">
        <v>483</v>
      </c>
    </row>
    <row r="22" spans="1:5">
      <c r="A22" s="4" t="s">
        <v>488</v>
      </c>
      <c r="C22" s="4" t="s">
        <v>505</v>
      </c>
    </row>
    <row r="23" spans="1:5">
      <c r="A23" s="4" t="s">
        <v>506</v>
      </c>
    </row>
    <row r="24" spans="1:5">
      <c r="A24" s="3" t="s">
        <v>483</v>
      </c>
    </row>
    <row r="25" spans="1:5">
      <c r="A25" s="4" t="s">
        <v>488</v>
      </c>
      <c r="C25" s="4" t="s">
        <v>507</v>
      </c>
    </row>
    <row r="26" spans="1:5">
      <c r="A26" s="4" t="s">
        <v>508</v>
      </c>
    </row>
    <row r="27" spans="1:5">
      <c r="A27" s="3" t="s">
        <v>483</v>
      </c>
    </row>
    <row r="28" spans="1:5">
      <c r="A28" s="4" t="s">
        <v>488</v>
      </c>
      <c r="C28" s="4" t="s">
        <v>509</v>
      </c>
    </row>
    <row r="29" spans="1:5">
      <c r="A29" s="4" t="s">
        <v>510</v>
      </c>
      <c r="C29" s="4" t="s">
        <v>5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6</v>
      </c>
    </row>
    <row r="3" spans="1:3">
      <c r="A3" s="3" t="s">
        <v>513</v>
      </c>
    </row>
    <row r="4" spans="1:3">
      <c r="A4" s="4" t="s">
        <v>514</v>
      </c>
      <c r="B4" s="7" t="n">
        <v>5843</v>
      </c>
      <c r="C4" s="7" t="n">
        <v>9964</v>
      </c>
    </row>
    <row r="5" spans="1:3">
      <c r="A5" s="4" t="s">
        <v>515</v>
      </c>
      <c r="B5" s="5" t="n">
        <v>94</v>
      </c>
      <c r="C5" s="5" t="n">
        <v>-717</v>
      </c>
    </row>
    <row r="6" spans="1:3">
      <c r="A6" s="4" t="s">
        <v>516</v>
      </c>
      <c r="B6" s="7" t="n">
        <v>5937</v>
      </c>
      <c r="C6" s="7" t="n">
        <v>92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6</v>
      </c>
    </row>
    <row r="3" spans="1:3">
      <c r="A3" s="3" t="s">
        <v>518</v>
      </c>
    </row>
    <row r="4" spans="1:3">
      <c r="A4" s="4" t="s">
        <v>519</v>
      </c>
      <c r="B4" s="7" t="n">
        <v>9892</v>
      </c>
      <c r="C4" s="7" t="n">
        <v>8655</v>
      </c>
    </row>
    <row r="5" spans="1:3">
      <c r="A5" s="4" t="s">
        <v>520</v>
      </c>
    </row>
    <row r="6" spans="1:3">
      <c r="A6" s="3" t="s">
        <v>518</v>
      </c>
    </row>
    <row r="7" spans="1:3">
      <c r="A7" s="4" t="s">
        <v>519</v>
      </c>
      <c r="B7" s="5" t="n">
        <v>605</v>
      </c>
      <c r="C7" s="5" t="n">
        <v>738</v>
      </c>
    </row>
    <row r="8" spans="1:3">
      <c r="A8" s="4" t="s">
        <v>521</v>
      </c>
    </row>
    <row r="9" spans="1:3">
      <c r="A9" s="3" t="s">
        <v>518</v>
      </c>
    </row>
    <row r="10" spans="1:3">
      <c r="A10" s="4" t="s">
        <v>519</v>
      </c>
      <c r="B10" s="5" t="n">
        <v>8483</v>
      </c>
      <c r="C10" s="5" t="n">
        <v>7188</v>
      </c>
    </row>
    <row r="11" spans="1:3">
      <c r="A11" s="4" t="s">
        <v>522</v>
      </c>
    </row>
    <row r="12" spans="1:3">
      <c r="A12" s="3" t="s">
        <v>518</v>
      </c>
    </row>
    <row r="13" spans="1:3">
      <c r="A13" s="4" t="s">
        <v>519</v>
      </c>
      <c r="B13" s="7" t="n">
        <v>804</v>
      </c>
      <c r="C13" s="7" t="n">
        <v>7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6</v>
      </c>
    </row>
    <row r="3" spans="1:3">
      <c r="A3" s="3" t="s">
        <v>524</v>
      </c>
    </row>
    <row r="4" spans="1:3">
      <c r="A4" s="4" t="s">
        <v>525</v>
      </c>
      <c r="B4" s="5" t="n">
        <v>133</v>
      </c>
    </row>
    <row r="5" spans="1:3">
      <c r="A5" s="3" t="s">
        <v>526</v>
      </c>
    </row>
    <row r="6" spans="1:3">
      <c r="A6" s="4" t="s">
        <v>527</v>
      </c>
      <c r="B6" s="8" t="n">
        <v>206.66</v>
      </c>
    </row>
    <row r="7" spans="1:3">
      <c r="A7" s="4" t="s">
        <v>528</v>
      </c>
    </row>
    <row r="8" spans="1:3">
      <c r="A8" s="3" t="s">
        <v>524</v>
      </c>
    </row>
    <row r="9" spans="1:3">
      <c r="A9" s="4" t="s">
        <v>525</v>
      </c>
      <c r="B9" s="5" t="n">
        <v>133</v>
      </c>
      <c r="C9" s="5" t="n">
        <v>207</v>
      </c>
    </row>
    <row r="10" spans="1:3">
      <c r="A10" s="4" t="s">
        <v>529</v>
      </c>
      <c r="B10" s="4" t="s">
        <v>530</v>
      </c>
      <c r="C10" s="4" t="s">
        <v>531</v>
      </c>
    </row>
    <row r="11" spans="1:3">
      <c r="A11" s="4" t="s">
        <v>532</v>
      </c>
      <c r="B11" s="4" t="s">
        <v>424</v>
      </c>
      <c r="C11" s="4" t="s">
        <v>424</v>
      </c>
    </row>
    <row r="12" spans="1:3">
      <c r="A12" s="4" t="s">
        <v>533</v>
      </c>
      <c r="B12" s="4" t="s">
        <v>534</v>
      </c>
      <c r="C12" s="4" t="s">
        <v>534</v>
      </c>
    </row>
    <row r="13" spans="1:3">
      <c r="A13" s="4" t="s">
        <v>535</v>
      </c>
      <c r="B13" s="7" t="n">
        <v>0</v>
      </c>
      <c r="C13" s="7" t="n">
        <v>0</v>
      </c>
    </row>
    <row r="14" spans="1:3">
      <c r="A14" s="3" t="s">
        <v>526</v>
      </c>
    </row>
    <row r="15" spans="1:3">
      <c r="A15" s="4" t="s">
        <v>527</v>
      </c>
      <c r="B15" s="8" t="n">
        <v>206.66</v>
      </c>
      <c r="C15" s="8" t="n">
        <v>149.74</v>
      </c>
    </row>
    <row r="16" spans="1:3">
      <c r="A16" s="4" t="s">
        <v>536</v>
      </c>
      <c r="B16" s="8" t="n">
        <v>58.38</v>
      </c>
      <c r="C16" s="8" t="n">
        <v>40.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1</v>
      </c>
    </row>
    <row r="2" spans="1:2">
      <c r="B2" s="2" t="s">
        <v>538</v>
      </c>
    </row>
    <row r="3" spans="1:2">
      <c r="A3" s="3" t="s">
        <v>539</v>
      </c>
    </row>
    <row r="4" spans="1:2">
      <c r="A4" s="4" t="s">
        <v>540</v>
      </c>
      <c r="B4" s="5" t="n">
        <v>2039</v>
      </c>
    </row>
    <row r="5" spans="1:2">
      <c r="A5" s="4" t="s">
        <v>541</v>
      </c>
      <c r="B5" s="5" t="n">
        <v>133</v>
      </c>
    </row>
    <row r="6" spans="1:2">
      <c r="A6" s="4" t="s">
        <v>542</v>
      </c>
      <c r="B6" s="5" t="n">
        <v>-222</v>
      </c>
    </row>
    <row r="7" spans="1:2">
      <c r="A7" s="4" t="s">
        <v>543</v>
      </c>
      <c r="B7" s="5" t="n">
        <v>-44</v>
      </c>
    </row>
    <row r="8" spans="1:2">
      <c r="A8" s="4" t="s">
        <v>544</v>
      </c>
      <c r="B8" s="5" t="n">
        <v>1906</v>
      </c>
    </row>
    <row r="9" spans="1:2">
      <c r="A9" s="4" t="s">
        <v>545</v>
      </c>
      <c r="B9" s="8" t="n">
        <v>124.41</v>
      </c>
    </row>
    <row r="10" spans="1:2">
      <c r="A10" s="4" t="s">
        <v>527</v>
      </c>
      <c r="B10" s="10" t="n">
        <v>206.66</v>
      </c>
    </row>
    <row r="11" spans="1:2">
      <c r="A11" s="4" t="s">
        <v>546</v>
      </c>
      <c r="B11" s="10" t="n">
        <v>102.43</v>
      </c>
    </row>
    <row r="12" spans="1:2">
      <c r="A12" s="4" t="s">
        <v>547</v>
      </c>
      <c r="B12" s="10" t="n">
        <v>119.62</v>
      </c>
    </row>
    <row r="13" spans="1:2">
      <c r="A13" s="4" t="s">
        <v>548</v>
      </c>
      <c r="B13" s="10" t="n">
        <v>132.82</v>
      </c>
    </row>
    <row r="14" spans="1:2">
      <c r="A14" s="4" t="s">
        <v>549</v>
      </c>
    </row>
    <row r="15" spans="1:2">
      <c r="A15" s="3" t="s">
        <v>539</v>
      </c>
    </row>
    <row r="16" spans="1:2">
      <c r="A16" s="4" t="s">
        <v>545</v>
      </c>
      <c r="B16" s="10" t="n">
        <v>38.09</v>
      </c>
    </row>
    <row r="17" spans="1:2">
      <c r="A17" s="4" t="s">
        <v>527</v>
      </c>
      <c r="B17" s="10" t="n">
        <v>195.69</v>
      </c>
    </row>
    <row r="18" spans="1:2">
      <c r="A18" s="4" t="s">
        <v>546</v>
      </c>
      <c r="B18" s="10" t="n">
        <v>38.09</v>
      </c>
    </row>
    <row r="19" spans="1:2">
      <c r="A19" s="4" t="s">
        <v>547</v>
      </c>
      <c r="B19" s="10" t="n">
        <v>98.20999999999999</v>
      </c>
    </row>
    <row r="20" spans="1:2">
      <c r="A20" s="4" t="s">
        <v>548</v>
      </c>
      <c r="B20" s="10" t="n">
        <v>38.09</v>
      </c>
    </row>
    <row r="21" spans="1:2">
      <c r="A21" s="4" t="s">
        <v>550</v>
      </c>
    </row>
    <row r="22" spans="1:2">
      <c r="A22" s="3" t="s">
        <v>539</v>
      </c>
    </row>
    <row r="23" spans="1:2">
      <c r="A23" s="4" t="s">
        <v>545</v>
      </c>
      <c r="B23" s="10" t="n">
        <v>194.26</v>
      </c>
    </row>
    <row r="24" spans="1:2">
      <c r="A24" s="4" t="s">
        <v>527</v>
      </c>
      <c r="B24" s="10" t="n">
        <v>208.47</v>
      </c>
    </row>
    <row r="25" spans="1:2">
      <c r="A25" s="4" t="s">
        <v>546</v>
      </c>
      <c r="B25" s="10" t="n">
        <v>154.33</v>
      </c>
    </row>
    <row r="26" spans="1:2">
      <c r="A26" s="4" t="s">
        <v>547</v>
      </c>
      <c r="B26" s="10" t="n">
        <v>128.93</v>
      </c>
    </row>
    <row r="27" spans="1:2">
      <c r="A27" s="4" t="s">
        <v>548</v>
      </c>
      <c r="B27" s="8" t="n">
        <v>208.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76</v>
      </c>
    </row>
    <row r="3" spans="1:3">
      <c r="A3" s="4" t="s">
        <v>552</v>
      </c>
    </row>
    <row r="4" spans="1:3">
      <c r="A4" s="3" t="s">
        <v>539</v>
      </c>
    </row>
    <row r="5" spans="1:3">
      <c r="A5" s="4" t="s">
        <v>553</v>
      </c>
      <c r="B5" s="5" t="n">
        <v>87</v>
      </c>
    </row>
    <row r="6" spans="1:3">
      <c r="A6" s="4" t="s">
        <v>554</v>
      </c>
      <c r="B6" s="8" t="n">
        <v>208.47</v>
      </c>
    </row>
    <row r="7" spans="1:3">
      <c r="A7" s="4" t="s">
        <v>555</v>
      </c>
      <c r="B7" s="4" t="s">
        <v>420</v>
      </c>
    </row>
    <row r="8" spans="1:3">
      <c r="A8" s="4" t="s">
        <v>556</v>
      </c>
    </row>
    <row r="9" spans="1:3">
      <c r="A9" s="3" t="s">
        <v>539</v>
      </c>
    </row>
    <row r="10" spans="1:3">
      <c r="A10" s="4" t="s">
        <v>553</v>
      </c>
      <c r="B10" s="5" t="n">
        <v>15</v>
      </c>
      <c r="C10" s="5" t="n">
        <v>20</v>
      </c>
    </row>
    <row r="11" spans="1:3">
      <c r="A11" s="4" t="s">
        <v>554</v>
      </c>
      <c r="B11" s="8" t="n">
        <v>267.64</v>
      </c>
    </row>
    <row r="12" spans="1:3">
      <c r="A12" s="4" t="s">
        <v>557</v>
      </c>
    </row>
    <row r="13" spans="1:3">
      <c r="A13" s="3" t="s">
        <v>539</v>
      </c>
    </row>
    <row r="14" spans="1:3">
      <c r="A14" s="4" t="s">
        <v>558</v>
      </c>
      <c r="B14" s="4" t="s">
        <v>511</v>
      </c>
    </row>
    <row r="15" spans="1:3">
      <c r="A15" s="4" t="s">
        <v>559</v>
      </c>
    </row>
    <row r="16" spans="1:3">
      <c r="A16" s="3" t="s">
        <v>539</v>
      </c>
    </row>
    <row r="17" spans="1:3">
      <c r="A17" s="4" t="s">
        <v>558</v>
      </c>
      <c r="B17" s="4" t="s">
        <v>560</v>
      </c>
    </row>
    <row r="18" spans="1:3">
      <c r="A18" s="4" t="s">
        <v>561</v>
      </c>
    </row>
    <row r="19" spans="1:3">
      <c r="A19" s="3" t="s">
        <v>539</v>
      </c>
    </row>
    <row r="20" spans="1:3">
      <c r="A20" s="4" t="s">
        <v>553</v>
      </c>
      <c r="B20" s="5" t="n">
        <v>4</v>
      </c>
    </row>
    <row r="21" spans="1:3">
      <c r="A21" s="4" t="s">
        <v>554</v>
      </c>
      <c r="B21" s="8" t="n">
        <v>195.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62</v>
      </c>
      <c r="B1" s="2" t="s">
        <v>1</v>
      </c>
    </row>
    <row r="2" spans="1:2">
      <c r="B2" s="2" t="s">
        <v>538</v>
      </c>
    </row>
    <row r="3" spans="1:2">
      <c r="A3" s="3" t="s">
        <v>563</v>
      </c>
    </row>
    <row r="4" spans="1:2">
      <c r="A4" s="4" t="s">
        <v>564</v>
      </c>
      <c r="B4" s="5" t="n">
        <v>374</v>
      </c>
    </row>
    <row r="5" spans="1:2">
      <c r="A5" s="4" t="s">
        <v>565</v>
      </c>
      <c r="B5" s="5" t="n">
        <v>87</v>
      </c>
    </row>
    <row r="6" spans="1:2">
      <c r="A6" s="4" t="s">
        <v>566</v>
      </c>
      <c r="B6" s="5" t="n">
        <v>-115</v>
      </c>
    </row>
    <row r="7" spans="1:2">
      <c r="A7" s="4" t="s">
        <v>567</v>
      </c>
      <c r="B7" s="5" t="n">
        <v>-6</v>
      </c>
    </row>
    <row r="8" spans="1:2">
      <c r="A8" s="4" t="s">
        <v>568</v>
      </c>
      <c r="B8" s="5" t="n">
        <v>340</v>
      </c>
    </row>
    <row r="9" spans="1:2">
      <c r="A9" s="4" t="s">
        <v>569</v>
      </c>
      <c r="B9" s="8" t="n">
        <v>124.81</v>
      </c>
    </row>
    <row r="10" spans="1:2">
      <c r="A10" s="4" t="s">
        <v>570</v>
      </c>
      <c r="B10" s="10" t="n">
        <v>208.47</v>
      </c>
    </row>
    <row r="11" spans="1:2">
      <c r="A11" s="4" t="s">
        <v>571</v>
      </c>
      <c r="B11" s="10" t="n">
        <v>117.42</v>
      </c>
    </row>
    <row r="12" spans="1:2">
      <c r="A12" s="4" t="s">
        <v>572</v>
      </c>
      <c r="B12" s="10" t="n">
        <v>117.26</v>
      </c>
    </row>
    <row r="13" spans="1:2">
      <c r="A13" s="4" t="s">
        <v>573</v>
      </c>
      <c r="B13" s="8" t="n">
        <v>148.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4</v>
      </c>
      <c r="B1" s="2" t="s">
        <v>1</v>
      </c>
    </row>
    <row r="2" spans="1:3">
      <c r="B2" s="2" t="s">
        <v>2</v>
      </c>
      <c r="C2" s="2" t="s">
        <v>76</v>
      </c>
    </row>
    <row r="3" spans="1:3">
      <c r="A3" s="3" t="s">
        <v>575</v>
      </c>
    </row>
    <row r="4" spans="1:3">
      <c r="A4" s="4" t="s">
        <v>553</v>
      </c>
      <c r="B4" s="5" t="n">
        <v>15</v>
      </c>
      <c r="C4" s="5" t="n">
        <v>20</v>
      </c>
    </row>
    <row r="5" spans="1:3">
      <c r="A5" s="4" t="s">
        <v>529</v>
      </c>
      <c r="B5" s="4" t="s">
        <v>576</v>
      </c>
      <c r="C5" s="4" t="s">
        <v>577</v>
      </c>
    </row>
    <row r="6" spans="1:3">
      <c r="A6" s="4" t="s">
        <v>532</v>
      </c>
      <c r="B6" s="4" t="s">
        <v>578</v>
      </c>
      <c r="C6" s="4" t="s">
        <v>312</v>
      </c>
    </row>
    <row r="7" spans="1:3">
      <c r="A7" s="4" t="s">
        <v>533</v>
      </c>
      <c r="B7" s="4" t="s">
        <v>579</v>
      </c>
      <c r="C7" s="4" t="s">
        <v>534</v>
      </c>
    </row>
    <row r="8" spans="1:3">
      <c r="A8" s="4" t="s">
        <v>580</v>
      </c>
      <c r="B8" s="4" t="s">
        <v>581</v>
      </c>
      <c r="C8" s="4" t="s">
        <v>582</v>
      </c>
    </row>
    <row r="9" spans="1:3">
      <c r="A9" s="4" t="s">
        <v>583</v>
      </c>
      <c r="B9" s="4" t="s">
        <v>584</v>
      </c>
      <c r="C9" s="4" t="s">
        <v>585</v>
      </c>
    </row>
    <row r="10" spans="1:3">
      <c r="A10" s="4" t="s">
        <v>535</v>
      </c>
      <c r="B10" s="7" t="n">
        <v>0</v>
      </c>
      <c r="C10"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6</v>
      </c>
    </row>
    <row r="3" spans="1:3">
      <c r="A3" s="3" t="s">
        <v>539</v>
      </c>
    </row>
    <row r="4" spans="1:3">
      <c r="A4" s="4" t="s">
        <v>587</v>
      </c>
      <c r="B4" s="5" t="n">
        <v>64</v>
      </c>
    </row>
    <row r="5" spans="1:3">
      <c r="A5" s="4" t="s">
        <v>553</v>
      </c>
      <c r="B5" s="5" t="n">
        <v>15</v>
      </c>
      <c r="C5" s="5" t="n">
        <v>20</v>
      </c>
    </row>
    <row r="6" spans="1:3">
      <c r="A6" s="4" t="s">
        <v>588</v>
      </c>
      <c r="B6" s="5" t="n">
        <v>-3</v>
      </c>
    </row>
    <row r="7" spans="1:3">
      <c r="A7" s="4" t="s">
        <v>589</v>
      </c>
      <c r="B7" s="5" t="n">
        <v>76</v>
      </c>
    </row>
    <row r="8" spans="1:3">
      <c r="A8" s="4" t="s">
        <v>590</v>
      </c>
      <c r="B8" s="8" t="n">
        <v>196.29</v>
      </c>
    </row>
    <row r="9" spans="1:3">
      <c r="A9" s="4" t="s">
        <v>591</v>
      </c>
      <c r="B9" s="10" t="n">
        <v>267.64</v>
      </c>
    </row>
    <row r="10" spans="1:3">
      <c r="A10" s="4" t="s">
        <v>592</v>
      </c>
      <c r="B10" s="10" t="n">
        <v>181.83</v>
      </c>
    </row>
    <row r="11" spans="1:3">
      <c r="A11" s="4" t="s">
        <v>593</v>
      </c>
      <c r="B11" s="8" t="n">
        <v>210.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76</v>
      </c>
    </row>
    <row r="3" spans="1:3">
      <c r="A3" s="3" t="s">
        <v>173</v>
      </c>
    </row>
    <row r="4" spans="1:3">
      <c r="A4" s="4" t="s">
        <v>595</v>
      </c>
      <c r="B4" s="7" t="n">
        <v>111951</v>
      </c>
      <c r="C4" s="7" t="n">
        <v>105557</v>
      </c>
    </row>
    <row r="5" spans="1:3">
      <c r="A5" s="4" t="s">
        <v>596</v>
      </c>
      <c r="B5" s="7" t="n">
        <v>111951</v>
      </c>
      <c r="C5" s="7" t="n">
        <v>105557</v>
      </c>
    </row>
    <row r="6" spans="1:3">
      <c r="A6" s="4" t="s">
        <v>597</v>
      </c>
      <c r="B6" s="5" t="n">
        <v>78883</v>
      </c>
      <c r="C6" s="5" t="n">
        <v>80073</v>
      </c>
    </row>
    <row r="7" spans="1:3">
      <c r="A7" s="4" t="s">
        <v>598</v>
      </c>
      <c r="B7" s="5" t="n">
        <v>832</v>
      </c>
      <c r="C7" s="5" t="n">
        <v>696</v>
      </c>
    </row>
    <row r="8" spans="1:3">
      <c r="A8" s="4" t="s">
        <v>599</v>
      </c>
      <c r="B8" s="5" t="n">
        <v>79715</v>
      </c>
      <c r="C8" s="5" t="n">
        <v>80769</v>
      </c>
    </row>
    <row r="9" spans="1:3">
      <c r="A9" s="4" t="s">
        <v>600</v>
      </c>
      <c r="B9" s="8" t="n">
        <v>1.42</v>
      </c>
      <c r="C9" s="8" t="n">
        <v>1.32</v>
      </c>
    </row>
    <row r="10" spans="1:3">
      <c r="A10" s="4" t="s">
        <v>601</v>
      </c>
      <c r="B10" s="10" t="n">
        <v>-0.02</v>
      </c>
      <c r="C10" s="10" t="n">
        <v>-0.01</v>
      </c>
    </row>
    <row r="11" spans="1:3">
      <c r="A11" s="4" t="s">
        <v>602</v>
      </c>
      <c r="B11" s="8" t="n">
        <v>1.4</v>
      </c>
      <c r="C11" s="8" t="n">
        <v>1.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6</v>
      </c>
    </row>
    <row r="3" spans="1:3">
      <c r="A3" s="3" t="s">
        <v>116</v>
      </c>
    </row>
    <row r="4" spans="1:3">
      <c r="A4" s="4" t="s">
        <v>96</v>
      </c>
      <c r="B4" s="7" t="n">
        <v>111951</v>
      </c>
      <c r="C4" s="7" t="n">
        <v>105557</v>
      </c>
    </row>
    <row r="5" spans="1:3">
      <c r="A5" s="3" t="s">
        <v>117</v>
      </c>
    </row>
    <row r="6" spans="1:3">
      <c r="A6" s="4" t="s">
        <v>118</v>
      </c>
      <c r="B6" s="5" t="n">
        <v>9892</v>
      </c>
      <c r="C6" s="5" t="n">
        <v>8655</v>
      </c>
    </row>
    <row r="7" spans="1:3">
      <c r="A7" s="4" t="s">
        <v>119</v>
      </c>
      <c r="B7" s="5" t="n">
        <v>1071</v>
      </c>
      <c r="C7" s="5" t="n">
        <v>6168</v>
      </c>
    </row>
    <row r="8" spans="1:3">
      <c r="A8" s="4" t="s">
        <v>120</v>
      </c>
      <c r="B8" s="5" t="n">
        <v>16083</v>
      </c>
      <c r="C8" s="5" t="n">
        <v>12783</v>
      </c>
    </row>
    <row r="9" spans="1:3">
      <c r="A9" s="4" t="s">
        <v>121</v>
      </c>
      <c r="B9" s="5" t="n">
        <v>12557</v>
      </c>
      <c r="C9" s="5" t="n">
        <v>10167</v>
      </c>
    </row>
    <row r="10" spans="1:3">
      <c r="A10" s="4" t="s">
        <v>122</v>
      </c>
      <c r="C10" s="5" t="n">
        <v>5000</v>
      </c>
    </row>
    <row r="11" spans="1:3">
      <c r="A11" s="3" t="s">
        <v>123</v>
      </c>
    </row>
    <row r="12" spans="1:3">
      <c r="A12" s="4" t="s">
        <v>124</v>
      </c>
      <c r="B12" s="5" t="n">
        <v>40588</v>
      </c>
      <c r="C12" s="5" t="n">
        <v>35110</v>
      </c>
    </row>
    <row r="13" spans="1:3">
      <c r="A13" s="4" t="s">
        <v>125</v>
      </c>
      <c r="B13" s="5" t="n">
        <v>-28101</v>
      </c>
      <c r="C13" s="5" t="n">
        <v>-10473</v>
      </c>
    </row>
    <row r="14" spans="1:3">
      <c r="A14" s="4" t="s">
        <v>126</v>
      </c>
      <c r="B14" s="5" t="n">
        <v>-13049</v>
      </c>
      <c r="C14" s="5" t="n">
        <v>-4057</v>
      </c>
    </row>
    <row r="15" spans="1:3">
      <c r="A15" s="4" t="s">
        <v>127</v>
      </c>
      <c r="B15" s="5" t="n">
        <v>-1393</v>
      </c>
      <c r="C15" s="5" t="n">
        <v>-1040</v>
      </c>
    </row>
    <row r="16" spans="1:3">
      <c r="A16" s="4" t="s">
        <v>128</v>
      </c>
      <c r="B16" s="5" t="n">
        <v>-24824</v>
      </c>
      <c r="C16" s="5" t="n">
        <v>-50072</v>
      </c>
    </row>
    <row r="17" spans="1:3">
      <c r="A17" s="4" t="s">
        <v>129</v>
      </c>
      <c r="B17" s="5" t="n">
        <v>45096</v>
      </c>
      <c r="C17" s="5" t="n">
        <v>50616</v>
      </c>
    </row>
    <row r="18" spans="1:3">
      <c r="A18" s="4" t="s">
        <v>130</v>
      </c>
      <c r="B18" s="5" t="n">
        <v>5970</v>
      </c>
      <c r="C18" s="5" t="n">
        <v>5795</v>
      </c>
    </row>
    <row r="19" spans="1:3">
      <c r="A19" s="4" t="s">
        <v>131</v>
      </c>
      <c r="B19" s="5" t="n">
        <v>175841</v>
      </c>
      <c r="C19" s="5" t="n">
        <v>174209</v>
      </c>
    </row>
    <row r="20" spans="1:3">
      <c r="A20" s="3" t="s">
        <v>132</v>
      </c>
    </row>
    <row r="21" spans="1:3">
      <c r="A21" s="4" t="s">
        <v>133</v>
      </c>
      <c r="B21" s="5" t="n">
        <v>-15992</v>
      </c>
      <c r="C21" s="5" t="n">
        <v>-17711</v>
      </c>
    </row>
    <row r="22" spans="1:3">
      <c r="A22" s="4" t="s">
        <v>134</v>
      </c>
      <c r="B22" s="5" t="n">
        <v>-3215</v>
      </c>
      <c r="C22" s="5" t="n">
        <v>-7000</v>
      </c>
    </row>
    <row r="23" spans="1:3">
      <c r="A23" s="4" t="s">
        <v>135</v>
      </c>
      <c r="B23" s="5" t="n">
        <v>-170041</v>
      </c>
      <c r="C23" s="5" t="n">
        <v>-823335</v>
      </c>
    </row>
    <row r="24" spans="1:3">
      <c r="A24" s="4" t="s">
        <v>136</v>
      </c>
      <c r="B24" s="5" t="n">
        <v>1085087</v>
      </c>
      <c r="C24" s="5" t="n">
        <v>750997</v>
      </c>
    </row>
    <row r="25" spans="1:3">
      <c r="A25" s="4" t="s">
        <v>137</v>
      </c>
      <c r="B25" s="5" t="n">
        <v>895839</v>
      </c>
      <c r="C25" s="5" t="n">
        <v>-97049</v>
      </c>
    </row>
    <row r="26" spans="1:3">
      <c r="A26" s="3" t="s">
        <v>138</v>
      </c>
    </row>
    <row r="27" spans="1:3">
      <c r="A27" s="4" t="s">
        <v>139</v>
      </c>
      <c r="B27" s="5" t="n">
        <v>81</v>
      </c>
      <c r="C27" s="5" t="n">
        <v>40000</v>
      </c>
    </row>
    <row r="28" spans="1:3">
      <c r="A28" s="4" t="s">
        <v>140</v>
      </c>
      <c r="B28" s="5" t="n">
        <v>-750000</v>
      </c>
      <c r="C28" s="5" t="n">
        <v>-12</v>
      </c>
    </row>
    <row r="29" spans="1:3">
      <c r="A29" s="4" t="s">
        <v>141</v>
      </c>
      <c r="B29" s="5" t="n">
        <v>24287</v>
      </c>
      <c r="C29" s="5" t="n">
        <v>38259</v>
      </c>
    </row>
    <row r="30" spans="1:3">
      <c r="A30" s="4" t="s">
        <v>142</v>
      </c>
      <c r="B30" s="5" t="n">
        <v>-282370</v>
      </c>
      <c r="C30" s="5" t="n">
        <v>-89173</v>
      </c>
    </row>
    <row r="31" spans="1:3">
      <c r="A31" s="4" t="s">
        <v>143</v>
      </c>
      <c r="B31" s="5" t="n">
        <v>1937</v>
      </c>
      <c r="C31" s="5" t="n">
        <v>-1438</v>
      </c>
    </row>
    <row r="32" spans="1:3">
      <c r="A32" s="4" t="s">
        <v>144</v>
      </c>
      <c r="B32" s="5" t="n">
        <v>-1006065</v>
      </c>
      <c r="C32" s="5" t="n">
        <v>-12364</v>
      </c>
    </row>
    <row r="33" spans="1:3">
      <c r="A33" s="4" t="s">
        <v>145</v>
      </c>
      <c r="B33" s="5" t="n">
        <v>8588</v>
      </c>
      <c r="C33" s="5" t="n">
        <v>14017</v>
      </c>
    </row>
    <row r="34" spans="1:3">
      <c r="A34" s="4" t="s">
        <v>146</v>
      </c>
      <c r="B34" s="5" t="n">
        <v>74203</v>
      </c>
      <c r="C34" s="5" t="n">
        <v>78813</v>
      </c>
    </row>
    <row r="35" spans="1:3">
      <c r="A35" s="4" t="s">
        <v>147</v>
      </c>
      <c r="B35" s="5" t="n">
        <v>642319</v>
      </c>
      <c r="C35" s="5" t="n">
        <v>505631</v>
      </c>
    </row>
    <row r="36" spans="1:3">
      <c r="A36" s="4" t="s">
        <v>148</v>
      </c>
      <c r="B36" s="7" t="n">
        <v>716522</v>
      </c>
      <c r="C36" s="7" t="n">
        <v>5844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6</v>
      </c>
    </row>
    <row r="3" spans="1:3">
      <c r="A3" s="3" t="s">
        <v>173</v>
      </c>
    </row>
    <row r="4" spans="1:3">
      <c r="A4" s="4" t="s">
        <v>604</v>
      </c>
      <c r="B4" s="9" t="n">
        <v>0.3</v>
      </c>
      <c r="C4" s="9" t="n">
        <v>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6</v>
      </c>
    </row>
    <row r="3" spans="1:3">
      <c r="A3" s="3" t="s">
        <v>606</v>
      </c>
    </row>
    <row r="4" spans="1:3">
      <c r="A4" s="4" t="s">
        <v>327</v>
      </c>
      <c r="B4" s="7" t="n">
        <v>-110067</v>
      </c>
    </row>
    <row r="5" spans="1:3">
      <c r="A5" s="4" t="s">
        <v>607</v>
      </c>
      <c r="B5" s="5" t="n">
        <v>21436</v>
      </c>
      <c r="C5" s="7" t="n">
        <v>29743</v>
      </c>
    </row>
    <row r="6" spans="1:3">
      <c r="A6" s="4" t="s">
        <v>330</v>
      </c>
      <c r="B6" s="5" t="n">
        <v>-88631</v>
      </c>
    </row>
    <row r="7" spans="1:3">
      <c r="A7" s="4" t="s">
        <v>608</v>
      </c>
    </row>
    <row r="8" spans="1:3">
      <c r="A8" s="3" t="s">
        <v>606</v>
      </c>
    </row>
    <row r="9" spans="1:3">
      <c r="A9" s="4" t="s">
        <v>327</v>
      </c>
      <c r="B9" s="5" t="n">
        <v>-69418</v>
      </c>
    </row>
    <row r="10" spans="1:3">
      <c r="A10" s="4" t="s">
        <v>607</v>
      </c>
      <c r="B10" s="5" t="n">
        <v>23913</v>
      </c>
    </row>
    <row r="11" spans="1:3">
      <c r="A11" s="4" t="s">
        <v>330</v>
      </c>
      <c r="B11" s="5" t="n">
        <v>-45505</v>
      </c>
    </row>
    <row r="12" spans="1:3">
      <c r="A12" s="4" t="s">
        <v>609</v>
      </c>
    </row>
    <row r="13" spans="1:3">
      <c r="A13" s="3" t="s">
        <v>606</v>
      </c>
    </row>
    <row r="14" spans="1:3">
      <c r="A14" s="4" t="s">
        <v>327</v>
      </c>
      <c r="B14" s="5" t="n">
        <v>-37103</v>
      </c>
    </row>
    <row r="15" spans="1:3">
      <c r="A15" s="4" t="s">
        <v>607</v>
      </c>
      <c r="B15" s="5" t="n">
        <v>406</v>
      </c>
    </row>
    <row r="16" spans="1:3">
      <c r="A16" s="4" t="s">
        <v>330</v>
      </c>
      <c r="B16" s="5" t="n">
        <v>-36697</v>
      </c>
    </row>
    <row r="17" spans="1:3">
      <c r="A17" s="4" t="s">
        <v>610</v>
      </c>
    </row>
    <row r="18" spans="1:3">
      <c r="A18" s="3" t="s">
        <v>606</v>
      </c>
    </row>
    <row r="19" spans="1:3">
      <c r="A19" s="4" t="s">
        <v>327</v>
      </c>
      <c r="B19" s="5" t="n">
        <v>-3546</v>
      </c>
    </row>
    <row r="20" spans="1:3">
      <c r="A20" s="4" t="s">
        <v>607</v>
      </c>
      <c r="B20" s="5" t="n">
        <v>-2883</v>
      </c>
    </row>
    <row r="21" spans="1:3">
      <c r="A21" s="4" t="s">
        <v>330</v>
      </c>
      <c r="B21" s="7" t="n">
        <v>-64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76</v>
      </c>
    </row>
    <row r="3" spans="1:3">
      <c r="A3" s="4" t="s">
        <v>612</v>
      </c>
    </row>
    <row r="4" spans="1:3">
      <c r="A4" s="3" t="s">
        <v>613</v>
      </c>
    </row>
    <row r="5" spans="1:3">
      <c r="A5" s="4" t="s">
        <v>614</v>
      </c>
      <c r="B5" s="7" t="n">
        <v>142</v>
      </c>
      <c r="C5" s="7" t="n">
        <v>101</v>
      </c>
    </row>
    <row r="6" spans="1:3">
      <c r="A6" s="4" t="s">
        <v>615</v>
      </c>
      <c r="B6" s="5" t="n">
        <v>1619</v>
      </c>
      <c r="C6" s="5" t="n">
        <v>1719</v>
      </c>
    </row>
    <row r="7" spans="1:3">
      <c r="A7" s="4" t="s">
        <v>616</v>
      </c>
      <c r="B7" s="5" t="n">
        <v>-2785</v>
      </c>
      <c r="C7" s="5" t="n">
        <v>-2663</v>
      </c>
    </row>
    <row r="8" spans="1:3">
      <c r="A8" s="4" t="s">
        <v>617</v>
      </c>
      <c r="B8" s="5" t="n">
        <v>769</v>
      </c>
      <c r="C8" s="5" t="n">
        <v>651</v>
      </c>
    </row>
    <row r="9" spans="1:3">
      <c r="A9" s="4" t="s">
        <v>618</v>
      </c>
      <c r="B9" s="5" t="n">
        <v>-255</v>
      </c>
      <c r="C9" s="5" t="n">
        <v>-192</v>
      </c>
    </row>
    <row r="10" spans="1:3">
      <c r="A10" s="4" t="s">
        <v>619</v>
      </c>
    </row>
    <row r="11" spans="1:3">
      <c r="A11" s="3" t="s">
        <v>613</v>
      </c>
    </row>
    <row r="12" spans="1:3">
      <c r="A12" s="4" t="s">
        <v>614</v>
      </c>
      <c r="B12" s="5" t="n">
        <v>132</v>
      </c>
      <c r="C12" s="5" t="n">
        <v>103</v>
      </c>
    </row>
    <row r="13" spans="1:3">
      <c r="A13" s="4" t="s">
        <v>615</v>
      </c>
      <c r="B13" s="5" t="n">
        <v>156</v>
      </c>
      <c r="C13" s="5" t="n">
        <v>150</v>
      </c>
    </row>
    <row r="14" spans="1:3">
      <c r="A14" s="4" t="s">
        <v>616</v>
      </c>
      <c r="B14" s="5" t="n">
        <v>-178</v>
      </c>
      <c r="C14" s="5" t="n">
        <v>-147</v>
      </c>
    </row>
    <row r="15" spans="1:3">
      <c r="A15" s="4" t="s">
        <v>620</v>
      </c>
      <c r="B15" s="5" t="n">
        <v>-8</v>
      </c>
    </row>
    <row r="16" spans="1:3">
      <c r="A16" s="4" t="s">
        <v>618</v>
      </c>
      <c r="B16" s="5" t="n">
        <v>102</v>
      </c>
      <c r="C16" s="5" t="n">
        <v>106</v>
      </c>
    </row>
    <row r="17" spans="1:3">
      <c r="A17" s="4" t="s">
        <v>621</v>
      </c>
    </row>
    <row r="18" spans="1:3">
      <c r="A18" s="3" t="s">
        <v>613</v>
      </c>
    </row>
    <row r="19" spans="1:3">
      <c r="A19" s="4" t="s">
        <v>614</v>
      </c>
      <c r="B19" s="5" t="n">
        <v>1374</v>
      </c>
      <c r="C19" s="5" t="n">
        <v>1251</v>
      </c>
    </row>
    <row r="20" spans="1:3">
      <c r="A20" s="4" t="s">
        <v>615</v>
      </c>
      <c r="B20" s="5" t="n">
        <v>428</v>
      </c>
      <c r="C20" s="5" t="n">
        <v>358</v>
      </c>
    </row>
    <row r="21" spans="1:3">
      <c r="A21" s="4" t="s">
        <v>616</v>
      </c>
      <c r="B21" s="5" t="n">
        <v>-493</v>
      </c>
      <c r="C21" s="5" t="n">
        <v>-402</v>
      </c>
    </row>
    <row r="22" spans="1:3">
      <c r="A22" s="4" t="s">
        <v>620</v>
      </c>
      <c r="B22" s="5" t="n">
        <v>-31</v>
      </c>
      <c r="C22" s="5" t="n">
        <v>-46</v>
      </c>
    </row>
    <row r="23" spans="1:3">
      <c r="A23" s="4" t="s">
        <v>617</v>
      </c>
      <c r="B23" s="5" t="n">
        <v>177</v>
      </c>
      <c r="C23" s="5" t="n">
        <v>231</v>
      </c>
    </row>
    <row r="24" spans="1:3">
      <c r="A24" s="4" t="s">
        <v>618</v>
      </c>
      <c r="B24" s="7" t="n">
        <v>1455</v>
      </c>
      <c r="C24" s="7" t="n">
        <v>13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622</v>
      </c>
      <c r="B1" s="2" t="s">
        <v>377</v>
      </c>
    </row>
    <row r="2" spans="1:2">
      <c r="A2" s="4" t="s">
        <v>549</v>
      </c>
    </row>
    <row r="3" spans="1:2">
      <c r="A3" s="3" t="s">
        <v>613</v>
      </c>
    </row>
    <row r="4" spans="1:2">
      <c r="A4" s="4" t="s">
        <v>623</v>
      </c>
      <c r="B4" s="7" t="n">
        <v>4000000</v>
      </c>
    </row>
    <row r="5" spans="1:2">
      <c r="A5" s="4" t="s">
        <v>550</v>
      </c>
    </row>
    <row r="6" spans="1:2">
      <c r="A6" s="3" t="s">
        <v>613</v>
      </c>
    </row>
    <row r="7" spans="1:2">
      <c r="A7" s="4" t="s">
        <v>623</v>
      </c>
      <c r="B7" s="7" t="n">
        <v>1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624</v>
      </c>
      <c r="B1" s="2" t="s">
        <v>1</v>
      </c>
    </row>
    <row r="2" spans="1:2">
      <c r="B2" s="2" t="s">
        <v>625</v>
      </c>
    </row>
    <row r="3" spans="1:2">
      <c r="A3" s="3" t="s">
        <v>182</v>
      </c>
    </row>
    <row r="4" spans="1:2">
      <c r="A4" s="4" t="s">
        <v>626</v>
      </c>
      <c r="B4" s="5" t="n">
        <v>2</v>
      </c>
    </row>
    <row r="5" spans="1:2">
      <c r="A5" s="4" t="s">
        <v>627</v>
      </c>
      <c r="B5"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76</v>
      </c>
    </row>
    <row r="3" spans="1:3">
      <c r="A3" s="3" t="s">
        <v>629</v>
      </c>
    </row>
    <row r="4" spans="1:3">
      <c r="A4" s="4" t="s">
        <v>78</v>
      </c>
      <c r="B4" s="7" t="n">
        <v>339117</v>
      </c>
      <c r="C4" s="7" t="n">
        <v>324296</v>
      </c>
    </row>
    <row r="5" spans="1:3">
      <c r="A5" s="4" t="s">
        <v>79</v>
      </c>
      <c r="B5" s="5" t="n">
        <v>191553</v>
      </c>
      <c r="C5" s="5" t="n">
        <v>173673</v>
      </c>
    </row>
    <row r="6" spans="1:3">
      <c r="A6" s="4" t="s">
        <v>80</v>
      </c>
      <c r="B6" s="5" t="n">
        <v>530670</v>
      </c>
      <c r="C6" s="5" t="n">
        <v>497969</v>
      </c>
    </row>
    <row r="7" spans="1:3">
      <c r="A7" s="4" t="s">
        <v>630</v>
      </c>
    </row>
    <row r="8" spans="1:3">
      <c r="A8" s="3" t="s">
        <v>629</v>
      </c>
    </row>
    <row r="9" spans="1:3">
      <c r="A9" s="4" t="s">
        <v>78</v>
      </c>
      <c r="B9" s="5" t="n">
        <v>198103</v>
      </c>
      <c r="C9" s="5" t="n">
        <v>197789</v>
      </c>
    </row>
    <row r="10" spans="1:3">
      <c r="A10" s="4" t="s">
        <v>631</v>
      </c>
    </row>
    <row r="11" spans="1:3">
      <c r="A11" s="3" t="s">
        <v>629</v>
      </c>
    </row>
    <row r="12" spans="1:3">
      <c r="A12" s="4" t="s">
        <v>78</v>
      </c>
      <c r="B12" s="5" t="n">
        <v>98710</v>
      </c>
      <c r="C12" s="5" t="n">
        <v>87903</v>
      </c>
    </row>
    <row r="13" spans="1:3">
      <c r="A13" s="4" t="s">
        <v>632</v>
      </c>
    </row>
    <row r="14" spans="1:3">
      <c r="A14" s="3" t="s">
        <v>629</v>
      </c>
    </row>
    <row r="15" spans="1:3">
      <c r="A15" s="4" t="s">
        <v>78</v>
      </c>
      <c r="B15" s="5" t="n">
        <v>42304</v>
      </c>
      <c r="C15" s="5" t="n">
        <v>38604</v>
      </c>
    </row>
    <row r="16" spans="1:3">
      <c r="A16" s="4" t="s">
        <v>633</v>
      </c>
    </row>
    <row r="17" spans="1:3">
      <c r="A17" s="3" t="s">
        <v>629</v>
      </c>
    </row>
    <row r="18" spans="1:3">
      <c r="A18" s="4" t="s">
        <v>79</v>
      </c>
      <c r="B18" s="5" t="n">
        <v>174333</v>
      </c>
      <c r="C18" s="5" t="n">
        <v>157734</v>
      </c>
    </row>
    <row r="19" spans="1:3">
      <c r="A19" s="4" t="s">
        <v>634</v>
      </c>
    </row>
    <row r="20" spans="1:3">
      <c r="A20" s="3" t="s">
        <v>629</v>
      </c>
    </row>
    <row r="21" spans="1:3">
      <c r="A21" s="4" t="s">
        <v>79</v>
      </c>
      <c r="B21" s="7" t="n">
        <v>17220</v>
      </c>
      <c r="C21" s="7" t="n">
        <v>159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6</v>
      </c>
    </row>
    <row r="3" spans="1:3">
      <c r="A3" s="3" t="s">
        <v>636</v>
      </c>
    </row>
    <row r="4" spans="1:3">
      <c r="A4" s="4" t="s">
        <v>80</v>
      </c>
      <c r="B4" s="7" t="n">
        <v>530670</v>
      </c>
      <c r="C4" s="7" t="n">
        <v>497969</v>
      </c>
    </row>
    <row r="5" spans="1:3">
      <c r="A5" s="4" t="s">
        <v>637</v>
      </c>
    </row>
    <row r="6" spans="1:3">
      <c r="A6" s="3" t="s">
        <v>636</v>
      </c>
    </row>
    <row r="7" spans="1:3">
      <c r="A7" s="4" t="s">
        <v>80</v>
      </c>
      <c r="B7" s="5" t="n">
        <v>93828</v>
      </c>
      <c r="C7" s="5" t="n">
        <v>85122</v>
      </c>
    </row>
    <row r="8" spans="1:3">
      <c r="A8" s="4" t="s">
        <v>638</v>
      </c>
    </row>
    <row r="9" spans="1:3">
      <c r="A9" s="3" t="s">
        <v>636</v>
      </c>
    </row>
    <row r="10" spans="1:3">
      <c r="A10" s="4" t="s">
        <v>80</v>
      </c>
      <c r="B10" s="5" t="n">
        <v>42765</v>
      </c>
      <c r="C10" s="5" t="n">
        <v>41297</v>
      </c>
    </row>
    <row r="11" spans="1:3">
      <c r="A11" s="4" t="s">
        <v>639</v>
      </c>
    </row>
    <row r="12" spans="1:3">
      <c r="A12" s="3" t="s">
        <v>636</v>
      </c>
    </row>
    <row r="13" spans="1:3">
      <c r="A13" s="4" t="s">
        <v>80</v>
      </c>
      <c r="B13" s="5" t="n">
        <v>63687</v>
      </c>
      <c r="C13" s="5" t="n">
        <v>68687</v>
      </c>
    </row>
    <row r="14" spans="1:3">
      <c r="A14" s="4" t="s">
        <v>640</v>
      </c>
    </row>
    <row r="15" spans="1:3">
      <c r="A15" s="3" t="s">
        <v>636</v>
      </c>
    </row>
    <row r="16" spans="1:3">
      <c r="A16" s="4" t="s">
        <v>80</v>
      </c>
      <c r="B16" s="5" t="n">
        <v>200280</v>
      </c>
      <c r="C16" s="5" t="n">
        <v>195106</v>
      </c>
    </row>
    <row r="17" spans="1:3">
      <c r="A17" s="4" t="s">
        <v>641</v>
      </c>
    </row>
    <row r="18" spans="1:3">
      <c r="A18" s="3" t="s">
        <v>636</v>
      </c>
    </row>
    <row r="19" spans="1:3">
      <c r="A19" s="4" t="s">
        <v>80</v>
      </c>
      <c r="B19" s="5" t="n">
        <v>146821</v>
      </c>
      <c r="C19" s="5" t="n">
        <v>139234</v>
      </c>
    </row>
    <row r="20" spans="1:3">
      <c r="A20" s="4" t="s">
        <v>642</v>
      </c>
    </row>
    <row r="21" spans="1:3">
      <c r="A21" s="3" t="s">
        <v>636</v>
      </c>
    </row>
    <row r="22" spans="1:3">
      <c r="A22" s="4" t="s">
        <v>80</v>
      </c>
      <c r="B22" s="5" t="n">
        <v>34889</v>
      </c>
      <c r="C22" s="5" t="n">
        <v>35416</v>
      </c>
    </row>
    <row r="23" spans="1:3">
      <c r="A23" s="4" t="s">
        <v>643</v>
      </c>
    </row>
    <row r="24" spans="1:3">
      <c r="A24" s="3" t="s">
        <v>636</v>
      </c>
    </row>
    <row r="25" spans="1:3">
      <c r="A25" s="4" t="s">
        <v>80</v>
      </c>
      <c r="B25" s="5" t="n">
        <v>181710</v>
      </c>
      <c r="C25" s="5" t="n">
        <v>174650</v>
      </c>
    </row>
    <row r="26" spans="1:3">
      <c r="A26" s="4" t="s">
        <v>644</v>
      </c>
    </row>
    <row r="27" spans="1:3">
      <c r="A27" s="3" t="s">
        <v>636</v>
      </c>
    </row>
    <row r="28" spans="1:3">
      <c r="A28" s="4" t="s">
        <v>80</v>
      </c>
      <c r="B28" s="7" t="n">
        <v>148680</v>
      </c>
      <c r="C28" s="7" t="n">
        <v>1282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76</v>
      </c>
    </row>
    <row r="3" spans="1:3">
      <c r="A3" s="3" t="s">
        <v>646</v>
      </c>
    </row>
    <row r="4" spans="1:3">
      <c r="A4" s="4" t="s">
        <v>80</v>
      </c>
      <c r="B4" s="7" t="n">
        <v>530670</v>
      </c>
      <c r="C4" s="7" t="n">
        <v>497969</v>
      </c>
    </row>
    <row r="5" spans="1:3">
      <c r="A5" s="4" t="s">
        <v>647</v>
      </c>
    </row>
    <row r="6" spans="1:3">
      <c r="A6" s="3" t="s">
        <v>646</v>
      </c>
    </row>
    <row r="7" spans="1:3">
      <c r="A7" s="4" t="s">
        <v>80</v>
      </c>
      <c r="B7" s="5" t="n">
        <v>530670</v>
      </c>
      <c r="C7" s="5" t="n">
        <v>497969</v>
      </c>
    </row>
    <row r="8" spans="1:3">
      <c r="A8" s="4" t="s">
        <v>648</v>
      </c>
    </row>
    <row r="9" spans="1:3">
      <c r="A9" s="3" t="s">
        <v>646</v>
      </c>
    </row>
    <row r="10" spans="1:3">
      <c r="A10" s="4" t="s">
        <v>80</v>
      </c>
      <c r="B10" s="5" t="n">
        <v>305328</v>
      </c>
      <c r="C10" s="5" t="n">
        <v>279810</v>
      </c>
    </row>
    <row r="11" spans="1:3">
      <c r="A11" s="4" t="s">
        <v>649</v>
      </c>
    </row>
    <row r="12" spans="1:3">
      <c r="A12" s="3" t="s">
        <v>646</v>
      </c>
    </row>
    <row r="13" spans="1:3">
      <c r="A13" s="4" t="s">
        <v>80</v>
      </c>
      <c r="B13" s="5" t="n">
        <v>162330</v>
      </c>
      <c r="C13" s="5" t="n">
        <v>161303</v>
      </c>
    </row>
    <row r="14" spans="1:3">
      <c r="A14" s="4" t="s">
        <v>650</v>
      </c>
    </row>
    <row r="15" spans="1:3">
      <c r="A15" s="3" t="s">
        <v>646</v>
      </c>
    </row>
    <row r="16" spans="1:3">
      <c r="A16" s="4" t="s">
        <v>80</v>
      </c>
      <c r="B16" s="7" t="n">
        <v>63012</v>
      </c>
      <c r="C16" s="7" t="n">
        <v>568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76</v>
      </c>
    </row>
    <row r="3" spans="1:3">
      <c r="A3" s="3" t="s">
        <v>652</v>
      </c>
    </row>
    <row r="4" spans="1:3">
      <c r="A4" s="4" t="s">
        <v>78</v>
      </c>
      <c r="B4" s="7" t="n">
        <v>339117</v>
      </c>
      <c r="C4" s="7" t="n">
        <v>324296</v>
      </c>
    </row>
    <row r="5" spans="1:3">
      <c r="A5" s="4" t="s">
        <v>79</v>
      </c>
      <c r="B5" s="5" t="n">
        <v>191553</v>
      </c>
      <c r="C5" s="5" t="n">
        <v>173673</v>
      </c>
    </row>
    <row r="6" spans="1:3">
      <c r="A6" s="4" t="s">
        <v>80</v>
      </c>
      <c r="B6" s="5" t="n">
        <v>530670</v>
      </c>
      <c r="C6" s="5" t="n">
        <v>497969</v>
      </c>
    </row>
    <row r="7" spans="1:3">
      <c r="A7" s="4" t="s">
        <v>630</v>
      </c>
    </row>
    <row r="8" spans="1:3">
      <c r="A8" s="3" t="s">
        <v>652</v>
      </c>
    </row>
    <row r="9" spans="1:3">
      <c r="A9" s="4" t="s">
        <v>78</v>
      </c>
      <c r="B9" s="5" t="n">
        <v>198103</v>
      </c>
      <c r="C9" s="5" t="n">
        <v>197789</v>
      </c>
    </row>
    <row r="10" spans="1:3">
      <c r="A10" s="4" t="s">
        <v>631</v>
      </c>
    </row>
    <row r="11" spans="1:3">
      <c r="A11" s="3" t="s">
        <v>652</v>
      </c>
    </row>
    <row r="12" spans="1:3">
      <c r="A12" s="4" t="s">
        <v>78</v>
      </c>
      <c r="B12" s="5" t="n">
        <v>98710</v>
      </c>
      <c r="C12" s="5" t="n">
        <v>87903</v>
      </c>
    </row>
    <row r="13" spans="1:3">
      <c r="A13" s="4" t="s">
        <v>653</v>
      </c>
    </row>
    <row r="14" spans="1:3">
      <c r="A14" s="3" t="s">
        <v>652</v>
      </c>
    </row>
    <row r="15" spans="1:3">
      <c r="A15" s="4" t="s">
        <v>79</v>
      </c>
      <c r="B15" s="5" t="n">
        <v>72518</v>
      </c>
      <c r="C15" s="5" t="n">
        <v>67502</v>
      </c>
    </row>
    <row r="16" spans="1:3">
      <c r="A16" s="4" t="s">
        <v>80</v>
      </c>
      <c r="B16" s="5" t="n">
        <v>411635</v>
      </c>
      <c r="C16" s="5" t="n">
        <v>391798</v>
      </c>
    </row>
    <row r="17" spans="1:3">
      <c r="A17" s="4" t="s">
        <v>654</v>
      </c>
    </row>
    <row r="18" spans="1:3">
      <c r="A18" s="3" t="s">
        <v>652</v>
      </c>
    </row>
    <row r="19" spans="1:3">
      <c r="A19" s="4" t="s">
        <v>78</v>
      </c>
      <c r="B19" s="5" t="n">
        <v>240407</v>
      </c>
      <c r="C19" s="5" t="n">
        <v>236393</v>
      </c>
    </row>
    <row r="20" spans="1:3">
      <c r="A20" s="4" t="s">
        <v>655</v>
      </c>
    </row>
    <row r="21" spans="1:3">
      <c r="A21" s="3" t="s">
        <v>652</v>
      </c>
    </row>
    <row r="22" spans="1:3">
      <c r="A22" s="4" t="s">
        <v>78</v>
      </c>
      <c r="B22" s="5" t="n">
        <v>98710</v>
      </c>
      <c r="C22" s="5" t="n">
        <v>87903</v>
      </c>
    </row>
    <row r="23" spans="1:3">
      <c r="A23" s="4" t="s">
        <v>656</v>
      </c>
    </row>
    <row r="24" spans="1:3">
      <c r="A24" s="3" t="s">
        <v>652</v>
      </c>
    </row>
    <row r="25" spans="1:3">
      <c r="A25" s="4" t="s">
        <v>79</v>
      </c>
      <c r="B25" s="7" t="n">
        <v>119035</v>
      </c>
      <c r="C25" s="7" t="n">
        <v>1061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658</v>
      </c>
    </row>
    <row r="2" spans="1:2">
      <c r="A2" s="4" t="s">
        <v>503</v>
      </c>
    </row>
    <row r="3" spans="1:2">
      <c r="A3" s="3" t="s">
        <v>659</v>
      </c>
    </row>
    <row r="4" spans="1:2">
      <c r="A4" s="4" t="s">
        <v>60</v>
      </c>
      <c r="B4" s="7"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4:34:37Z</dcterms:created>
  <dcterms:modified xmlns:dcterms="http://purl.org/dc/terms/" xmlns:xsi="http://www.w3.org/2001/XMLSchema-instance" xsi:type="dcterms:W3CDTF">2018-05-04T14:34:37Z</dcterms:modified>
</cp:coreProperties>
</file>